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BUSINESS AGREEMENTS" sheetId="9" state="visible" r:id="rId9"/>
    <sheet xmlns:r="http://schemas.openxmlformats.org/officeDocument/2006/relationships" name="NOTES PAYABLE RELATED PARTIES" sheetId="10" state="visible" r:id="rId10"/>
    <sheet xmlns:r="http://schemas.openxmlformats.org/officeDocument/2006/relationships" name="SUMMARY OF SIGNIFICANT ACCOUNTI" sheetId="11" state="visible" r:id="rId11"/>
    <sheet xmlns:r="http://schemas.openxmlformats.org/officeDocument/2006/relationships" name="NOTES PAYABLE" sheetId="12" state="visible" r:id="rId12"/>
    <sheet xmlns:r="http://schemas.openxmlformats.org/officeDocument/2006/relationships" name="DERIVATIVE WARRANT LIABILITY" sheetId="13" state="visible" r:id="rId13"/>
    <sheet xmlns:r="http://schemas.openxmlformats.org/officeDocument/2006/relationships" name="COMMON STOCK, STOCK OPTIONS AND" sheetId="14" state="visible" r:id="rId14"/>
    <sheet xmlns:r="http://schemas.openxmlformats.org/officeDocument/2006/relationships" name="RELATED PARTY TRANSACTIONS" sheetId="15" state="visible" r:id="rId15"/>
    <sheet xmlns:r="http://schemas.openxmlformats.org/officeDocument/2006/relationships" name="OPERATING LEASE" sheetId="16" state="visible" r:id="rId16"/>
    <sheet xmlns:r="http://schemas.openxmlformats.org/officeDocument/2006/relationships" name="EMPLOYMENT AND CONSULTING AGRE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ATURE OF OPERATIONS, BASIS O22" sheetId="22" state="visible" r:id="rId22"/>
    <sheet xmlns:r="http://schemas.openxmlformats.org/officeDocument/2006/relationships" name="SUMMARY OF SIGNIFICANT ACCOUN23" sheetId="23" state="visible" r:id="rId23"/>
    <sheet xmlns:r="http://schemas.openxmlformats.org/officeDocument/2006/relationships" name="DERIVATIVE WARRANT LIABILITY (T" sheetId="24" state="visible" r:id="rId24"/>
    <sheet xmlns:r="http://schemas.openxmlformats.org/officeDocument/2006/relationships" name="COMMON STOCK, STOCK OPTIONS A25" sheetId="25" state="visible" r:id="rId25"/>
    <sheet xmlns:r="http://schemas.openxmlformats.org/officeDocument/2006/relationships" name="INCOME TAXES (Tables)" sheetId="26" state="visible" r:id="rId26"/>
    <sheet xmlns:r="http://schemas.openxmlformats.org/officeDocument/2006/relationships" name="NATURE OF OPERATIONS AND BASIS " sheetId="27" state="visible" r:id="rId27"/>
    <sheet xmlns:r="http://schemas.openxmlformats.org/officeDocument/2006/relationships" name="NATURE OF OPERATIONS AND BASI28" sheetId="28" state="visible" r:id="rId28"/>
    <sheet xmlns:r="http://schemas.openxmlformats.org/officeDocument/2006/relationships" name="GOING CONCERN UNCERTAINTY AND29" sheetId="29" state="visible" r:id="rId29"/>
    <sheet xmlns:r="http://schemas.openxmlformats.org/officeDocument/2006/relationships" name="BUSINESS AGREEMENTS (Details Na" sheetId="30" state="visible" r:id="rId30"/>
    <sheet xmlns:r="http://schemas.openxmlformats.org/officeDocument/2006/relationships" name="NOTES PAYABLE RELATED PARTIES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NOTES PAYABLE (Details Narrativ" sheetId="34" state="visible" r:id="rId34"/>
    <sheet xmlns:r="http://schemas.openxmlformats.org/officeDocument/2006/relationships" name="DERIVATIVE WARRANT LIABILITY (D" sheetId="35" state="visible" r:id="rId35"/>
    <sheet xmlns:r="http://schemas.openxmlformats.org/officeDocument/2006/relationships" name="DERIVATIVE WARRANT LIABILITY 36" sheetId="36" state="visible" r:id="rId36"/>
    <sheet xmlns:r="http://schemas.openxmlformats.org/officeDocument/2006/relationships" name="COMMON STOCK, STOCK OPTIONS A37" sheetId="37" state="visible" r:id="rId37"/>
    <sheet xmlns:r="http://schemas.openxmlformats.org/officeDocument/2006/relationships" name="COMMON STOCK, STOCK OPTIONS A38" sheetId="38" state="visible" r:id="rId38"/>
    <sheet xmlns:r="http://schemas.openxmlformats.org/officeDocument/2006/relationships" name="COMMON STOCK, STOCK OPTIONS A39" sheetId="39" state="visible" r:id="rId39"/>
    <sheet xmlns:r="http://schemas.openxmlformats.org/officeDocument/2006/relationships" name="COMMON STOCK, STOCK OPTIONS A40" sheetId="40" state="visible" r:id="rId40"/>
    <sheet xmlns:r="http://schemas.openxmlformats.org/officeDocument/2006/relationships" name="RELATED PARTY TRANSACTIONS (Det" sheetId="41" state="visible" r:id="rId41"/>
    <sheet xmlns:r="http://schemas.openxmlformats.org/officeDocument/2006/relationships" name="EMPLOYMENT AND CONSULTING AGR42"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SUBSEQUENT EVENTS (Detail Narra" sheetId="47" state="visible" r:id="rId47"/>
  </sheets>
  <definedNames/>
  <calcPr calcId="124519" fullCalcOnLoad="1"/>
</workbook>
</file>

<file path=xl/sharedStrings.xml><?xml version="1.0" encoding="utf-8"?>
<sst xmlns="http://schemas.openxmlformats.org/spreadsheetml/2006/main" uniqueCount="663">
  <si>
    <t>Document and Entity Information - shares</t>
  </si>
  <si>
    <t>3 Months Ended</t>
  </si>
  <si>
    <t>Dec. 31, 2016</t>
  </si>
  <si>
    <t>Jan. 31, 2017</t>
  </si>
  <si>
    <t>Document And Entity Information</t>
  </si>
  <si>
    <t>Entity Registrant Name</t>
  </si>
  <si>
    <t>Citius Pharmaceuticals, Inc.</t>
  </si>
  <si>
    <t>Entity Central Index Key</t>
  </si>
  <si>
    <t>Document Type</t>
  </si>
  <si>
    <t>S1</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6</t>
  </si>
  <si>
    <t>Sep. 30, 2015</t>
  </si>
  <si>
    <t>Current Assets</t>
  </si>
  <si>
    <t>Cash and cash equivalents</t>
  </si>
  <si>
    <t>Prepaid expenses</t>
  </si>
  <si>
    <t>Total Current Assets</t>
  </si>
  <si>
    <t>Property and Equipment, Net of Accumulated Depreciation of 5,452, $4,780 and 0</t>
  </si>
  <si>
    <t xml:space="preserve"> </t>
  </si>
  <si>
    <t>Other Assets</t>
  </si>
  <si>
    <t>Trademarks</t>
  </si>
  <si>
    <t>Deposits</t>
  </si>
  <si>
    <t>Deferred offering costs</t>
  </si>
  <si>
    <t>In-process research and development</t>
  </si>
  <si>
    <t>Goodwill</t>
  </si>
  <si>
    <t>Total Other Assets</t>
  </si>
  <si>
    <t>Total Assets</t>
  </si>
  <si>
    <t>Current liabilities:</t>
  </si>
  <si>
    <t>Accounts payable</t>
  </si>
  <si>
    <t>Accrued expenses</t>
  </si>
  <si>
    <t>Accrued compensation</t>
  </si>
  <si>
    <t>Accrued interest</t>
  </si>
  <si>
    <t>Notes payable - related parties</t>
  </si>
  <si>
    <t>Derivative warrant liability</t>
  </si>
  <si>
    <t>Due to related party</t>
  </si>
  <si>
    <t>Total Current Liabilities</t>
  </si>
  <si>
    <t>Commitments and contingencies</t>
  </si>
  <si>
    <t>Stockholders' Equity (Deficit)</t>
  </si>
  <si>
    <t>Preferred stock - $0.001 par value; 10,000,000 shares authorized; no shares issued and outstanding</t>
  </si>
  <si>
    <t>Common stock - $0.001 par value; 200,000,000 shares authorized; 74,113,060, 73,138,060 and 34,117,886 shares issued and outstanding at December 31, 2016, September 30, 2016 and 2015, respectively</t>
  </si>
  <si>
    <t>Additional paid-in capital</t>
  </si>
  <si>
    <t>Accumulated deficit</t>
  </si>
  <si>
    <t>Total Stockholders' Equity (Deficit)</t>
  </si>
  <si>
    <t>Total Liabilities and Stockholders' Equity (Deficit)</t>
  </si>
  <si>
    <t>CONSOLIDATED BALANCE SHEETS (Parenthetical) - USD ($)</t>
  </si>
  <si>
    <t>ASSETS</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Sep. 30, 2014</t>
  </si>
  <si>
    <t>Consolidated Statements Of Operations</t>
  </si>
  <si>
    <t>Revenues</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loss)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 Basic and diluted</t>
  </si>
  <si>
    <t>CONSOLIDATED STATEMENTS OF CASH FLOWS (Unaudited) - USD ($)</t>
  </si>
  <si>
    <t>Cash Flows From Operating Activities:</t>
  </si>
  <si>
    <t>Net loss</t>
  </si>
  <si>
    <t>Adjustments to reconcile net loss to net cash used in operating activities:</t>
  </si>
  <si>
    <t>Amortization of debt issuance costs</t>
  </si>
  <si>
    <t>Stock-based compensation expense</t>
  </si>
  <si>
    <t>(Gain) loss on revaluation of derivative warrant liability</t>
  </si>
  <si>
    <t>Stock issued for services</t>
  </si>
  <si>
    <t>Depreciation</t>
  </si>
  <si>
    <t>Loss on abandoned trademarks</t>
  </si>
  <si>
    <t>Changes in operating assets and liabilities, net of effect of acquired business:</t>
  </si>
  <si>
    <t>Net Cash Used In Operating Activities</t>
  </si>
  <si>
    <t>Cash Flows From Investing Activities:</t>
  </si>
  <si>
    <t>Cash acquired in acquisition</t>
  </si>
  <si>
    <t>Net Cash Used In Investing Activities</t>
  </si>
  <si>
    <t>Cash Flows From Financing Activities:</t>
  </si>
  <si>
    <t>Proceeds from notes payable - related parties</t>
  </si>
  <si>
    <t>Proceeds from notes payable</t>
  </si>
  <si>
    <t>Repayment of notes payable</t>
  </si>
  <si>
    <t>Proceeds from issuance of common stock</t>
  </si>
  <si>
    <t>Net proceeds from private placement</t>
  </si>
  <si>
    <t>Net Cash Provided by Financing Activities</t>
  </si>
  <si>
    <t>Increase (Decrease) in Cash and Cash Equivalents</t>
  </si>
  <si>
    <t>Cash and Cash Equivalents - Beginning of Period</t>
  </si>
  <si>
    <t>Cash and Cash Equivalents - End of Period</t>
  </si>
  <si>
    <t>Supplemental Disclosures of Cash Flow Information and Non-cash Transactions:</t>
  </si>
  <si>
    <t>Interest paid</t>
  </si>
  <si>
    <t>Income taxes paid</t>
  </si>
  <si>
    <t>Fair value of warrants recorded as derivative warrant liability</t>
  </si>
  <si>
    <t>Fair value of warrants issued for services</t>
  </si>
  <si>
    <t>Reclassification of derivative warrant liability to additional paid-in capital</t>
  </si>
  <si>
    <t>Conversion of promissory notes and accrued interest into common stock</t>
  </si>
  <si>
    <t>Conversion of convertible promissory notes and accrued interest into common stock</t>
  </si>
  <si>
    <t>Conversion of subordinated convertible promissory note and accrued interest into common stock</t>
  </si>
  <si>
    <t>CONSOLIDATED STATEMENT OF CHANGES IN STOCKHOLDERS' DEFICIT - USD ($)</t>
  </si>
  <si>
    <t>Preferred Stock</t>
  </si>
  <si>
    <t>Common Stock</t>
  </si>
  <si>
    <t>Additional Paid-In Capital</t>
  </si>
  <si>
    <t>Accumulated Deficit</t>
  </si>
  <si>
    <t>Total</t>
  </si>
  <si>
    <t>Beginning balance, shares at Dec. 31, 2013</t>
  </si>
  <si>
    <t>Beginning balance, amount at Dec. 31, 2013</t>
  </si>
  <si>
    <t>Issuance of common stock, shares</t>
  </si>
  <si>
    <t>Issuance of common stock, amount</t>
  </si>
  <si>
    <t>Conversion of subordinated convertible promissory note and accrued interest, shares</t>
  </si>
  <si>
    <t>Conversion of subordinated convertible promissory note and accrued interest, amount</t>
  </si>
  <si>
    <t>Conversion of convertible promissory notes and accrued interest, shares</t>
  </si>
  <si>
    <t>Conversion of convertible promissory notes and accrued interest, amount</t>
  </si>
  <si>
    <t>Issuance of common stock in private placement, net of costs, shares</t>
  </si>
  <si>
    <t>Issuance of common stock in private placement, net of costs, amount</t>
  </si>
  <si>
    <t>Issuance of common stock in reverse acquisition, shares</t>
  </si>
  <si>
    <t>Issuance of common stock in reverse acquisition, amount</t>
  </si>
  <si>
    <t>Stock-based compensation</t>
  </si>
  <si>
    <t>Ending balance, shares at Sep. 30, 2014</t>
  </si>
  <si>
    <t>Ending balance, amount at Sep. 30, 2014</t>
  </si>
  <si>
    <t>Conversion of promissory notes and accrued interest, shares</t>
  </si>
  <si>
    <t>Conversion of promissory notes and accrued interest, amount</t>
  </si>
  <si>
    <t>Issuance of common stock for services, amount</t>
  </si>
  <si>
    <t>Ending balance, shares at Sep. 30, 2015</t>
  </si>
  <si>
    <t>Ending balance, amount at Sep. 30, 2015</t>
  </si>
  <si>
    <t>Issuance of common stock for services, shares</t>
  </si>
  <si>
    <t>Issuance of common stock, warrants and stock options for acquisition, shares</t>
  </si>
  <si>
    <t>Issuance of common stock, warrants and stock options for acquisition, amount</t>
  </si>
  <si>
    <t>Issuance of warrants for services</t>
  </si>
  <si>
    <t>Ending balance, shares at Sep. 30, 2016</t>
  </si>
  <si>
    <t>Ending balance, amount at Sep. 30, 2016</t>
  </si>
  <si>
    <t>Ending balance, shares at Dec. 31, 2016</t>
  </si>
  <si>
    <t>Ending balance, amount at Dec. 31, 2016</t>
  </si>
  <si>
    <t>NATURE OF OPERATIONS, BASIS OF PRESENTATION AND SUMMARY OF SIGNIFICANT ACCOUNTING POLICIES</t>
  </si>
  <si>
    <t>Notes to Financial Statements</t>
  </si>
  <si>
    <t>NOTE 1. NATURE OF OPERATIONS, BASIS OF PRESENTATION AND SUMMARY OF SIGNIFICANT ACCOUNTING POLICIES</t>
  </si>
  <si>
    <t xml:space="preserve">Business Citius
Pharmaceuticals, Inc. (Citius or the Company) is a specialty pharmaceutical company dedicated to the
development and commercialization of critical care products targeting unmet needs with a focus on anti-infectives, cancer care
and unique prescription products. The Company was founded as Citius Pharmaceuticals, LLC, a Massachusetts limited liability company,
on January 23, 2007. On September 12, 2014, Citius Pharmaceuticals, LLC entered into a Share Exchange and Reorganization Agreement
with Citius Pharmaceuticals, Inc. (formerly Trail One, Inc.), a publicly traded company incorporated under the laws of the State
of Nevada. Citius Pharmaceuticals, LLC became a wholly-owned subsidiary of Citius. On
March 30, 2016, Citius acquired Leonard-Meron Biosciences, Inc. (LMB) as a wholly-owned subsidiary (see Acquisition
of Leonard-Meron Biosciences, Inc. below). The
Company had one approved product, Suprenza (phentermine hydrochloride), which it licensed out for promotion in the United States,
Canada and Mexico. On July 1, 2016, the Company announced that it was discontinuing Suprenza.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Acquisition
of Leonard-Meron Biosciences, Inc. On
March 30, 2016, the Company acquired all of the outstanding stock of Leonard-Meron Biosciences, Inc. (LMB) by issuing
29,136,839 shares of its common stock. As of March 30, 2016, the stockholders of LMB received approximately 41% of the issued
and outstanding common stock of the Company. In addition, the Company converted the outstanding common stock warrants of LMB into
3,645,297 common stock warrants of the Company and converted the outstanding common stock options of LMB into 1,158,770 common
stock options of the Company. The
Company acquired tangible assets consisting of cash of $255,748, prepaid expenses of $20,544, property and equipment of $5,085,
deposits of $2,167, and identifiable intangible assets of $19,400,000 related to in-process research and development. The Company
assumed accounts payable of $244,776, accrued expenses of $598,659, accrued compensation of $615,000, accrued interest of $23,862,
and notes payable of $772,970. Accordingly, the net assets acquired amounted to $17,428,277. The
fair value of LMBs net assets acquired on the date of the acquisition, based on managements analysis of the fair
value of the 29,136,839 shares of the Companys common stock issued for LMBs outstanding stock, the 3,645,297 Company
common stock warrants issued for LMBs outstanding common stock warrants, and the vested portion of the 1,158,770 Company
common stock options issued for LMBs outstanding common stock options was $19,015,073. The fair value of the common stock
issued was estimated at $17,482,093, the fair value of the warrants issued was estimated at $1,071,172 and the fair value of the
vested options was estimated at $461,808.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Unaudited
pro forma operating results for the three months ended December 31, 2015, assuming the acquisition of LMB had been made as of
October 1, 2015, are as follows:
2015
Revenues $ 
Net
loss $ (1,640,688 )
Net
loss per share  basic and diluted $ (0.03 ) Basis
of Presentation and Summary of Significant Accounting Policies Basis
of Prepara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December 31, 2016 are not necessarily indicative of the results that may be expected
for the year ending September 30, 2017. The unaudited consolidated financial statements should be read in conjunction with the
audited consolidated financial statements and notes thereto included in the Company's Annual Report on Form 10-K for the year
ended September 30, 2016 filed with the Securities and Exchange Commission. Use
of Estimates Basic
and Diluted Net Loss per Common Share Recently
Issued Accounting Standards In
January 2017, the Financial Accounting Standards Board (FASB) issued Accounting Standards Update (ASU)
No. 2017-01, Business Combinations (Topic 805): Clarifying the Definition of a Business In January 2017, the FASB issued
ASU No. 2017-04, Intangibles  Goodwill and Other (Topic 350). </t>
  </si>
  <si>
    <t>Business Citius
Pharmaceuticals, Inc. (Citius or the Company) is a specialty pharmaceutical company dedicated to the
development and commercialization of critical care products targeting unmet needs with a focus on anti-infectives, cancer care
and unique prescription products. The Company was founded as Citius Pharmaceuticals, LLC, a Massachusetts limited liability company,
on January 23, 2007. On September 12, 2014, Citius Pharmaceuticals, LLC entered into a Share Exchange and Reorganization Agreement
(the Exchange Agreement), with Citius Pharmaceuticals, Inc. (formerly Trail One, Inc.), a publicly traded company
incorporated under the laws of the State of Nevada. Citius Pharmaceuticals, LLC became a wholly-owned subsidiary of Citius (see
Reverse Acquisition below). On
March 30, 2016, Citius acquired Leonard-Meron Biosciences, Inc. (LMB) as a wholly-owned subsidiary (see Acquisition
of Leonard-Meron Biosciences, Inc. below). The
Company had one approved and marketed product, Suprenza (phentermine hydrochloride), which it had out licensed for promotion in
the United States, Canada and Mexico. On July 1, 2016, the Company announced that it was discontinuing Suprenza.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Reverse
Acquisition On
September 12, 2014, Citius completed a reverse acquisition transaction with Citius Pharmaceuticals, LLC, which became a wholly-owned
subsidiary of Citius. As part of the reverse acquisition, the former members of Citius Pharmaceuticals, LLC received 21,625,219
shares of the Companys common stock in exchange for their interest in Citius Pharmaceuticals, LLC and, immediately after
the transaction, owned 72% of the outstanding common stock. Immediately prior to the transaction, Citius had 5,000,000 shares
of common stock outstanding. In connection with the Exchange Agreement, the Company completed the first closing of a Private Offering
(see Note 7). Following the acquisition, Citius Pharmaceuticals, LLC began operating as a wholly-owned subsidiary of Citius Pharmaceuticals,
Inc. Accounting
principles generally accepted in the United States generally require that a company whose security holders retain the majority
voting interest in the combined business be treated as the acquirer for financial reporting purposes. The acquisition was accounted
for as a reverse acquisition whereby Citius Pharmaceuticals, LLC was deemed to be the accounting acquirer. Accordingly, the historical
consolidated financial statements are those of Citius Pharmaceuticals, LLC as the accounting acquirer. The post-merger combination
of Citius Pharmaceuticals, Inc. and Citius Pharmaceuticals, LLC is referred to throughout these notes to consolidated financial
statements as the Company. As the accounting acquirer, Citius Pharmaceuticals, LLC did not acquire any tangible
assets from Citius and did not assume any liabilities of Citius. This transaction is not considered a business combination because
Citius, the non-operating public corporation, did not meet the definition of a business. Instead, this transaction is considered
to be a capital transaction of Citius Pharmaceuticals, LLC and is equivalent to the issuance of shares by Citius Pharmaceuticals,
LLC for the net assets of Citius accompanied by a recapitalization. In
connection with the reverse acquisition, Citius Pharmaceuticals, LLC adopted the fiscal year end of Citius, thereby changing our
fiscal year end from December 31 to September 30. Acquisition
of Leonard-Meron Biosciences, Inc. On
March 30, 2016, the Company acquired all of the outstanding stock of Leonard-Meron Biosciences, Inc. (LMB) by issuing
29,136,839 shares of its common stock. As of March 30, 2016, the stockholders of LMB received approximately 41% of the issued
and outstanding common stock of the Company. In addition, the Company converted the outstanding common stock warrants of LMB into
3,645,297 common stock warrants of the Company and converted the outstanding common stock options of LMB into 1,158,770 common
stock options of the Company. The
Company acquired tangible assets consisting of cash of $255,748, prepaid expenses of $20,544, property and equipment of $5,085,
deposits of $2,167, and identifiable intangible assets of $19,400,000 related to in-process research and development. The Company
assumed accounts payable of $244,776, accrued expenses of $598,659, accrued compensation of $615,000, accrued interest of $23,862,
and notes payable of $772,970. Accordingly, the net assets acquired amounted to $17,428,277. The
fair value of LMBs net assets acquired on the date of the acquisition, based on managements analysis of the fair
value of the 29,136,839 shares of the Companys common stock issued for LMBs outstanding stock, the 3,645,297 Company
common stock warrants issued for LMBs outstanding common stock warrants, and the vested portion of the 1,158,770 Company
common stock options issued for LMBs outstanding common stock options was $19,015,073. The fair value of the common stock
issued was estimated at $17,482,093, the fair value of the warrants issued was estimated at $1,071,172 and the fair value of the
vested options was estimated at $461,808.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Goodwill represents the value of LMBs industry relationships
and its assembled workforce. In-process research and development and goodwill will not be amortized but will be tested at least
annually for impairment. Unaudited
pro forma operating results, assuming the acquisition of LMB had been made as of October 1, 2014, are as follows:
Year
Ended September 30,
2016 2015
Revenues $  $ 
Net
loss $ (11,548,647 ) $ (6,640,600 )
Net
loss per share  basic and diluted $ (0.17 ) $ (0.11 ) Basis
of Presentation As
a result of the reverse acquisition, the accompanying consolidated financial statements include the operations of Citius Pharmaceuticals,
LLC (the accounting acquirer). The accompanying consolidated financial statements also include the operations of Citius Pharmaceuticals,
Inc. (formerly Trail One, Inc.) since the September 12, 2014 reverse acquisition and the operations of Leonard-Meron Biosciences,
Inc. (LMB) since the March 30, 2016 acquisition. All significant inter-company balances and transactions have been
eliminated in consolidation. All share and per share amounts
presented in these consolidated financial statements reflect the one-for-one exchange ratio of Citius Pharmaceuticals, LLC member
interests to common shares in the reverse acquisition.</t>
  </si>
  <si>
    <t>GOING CONCERN UNCERTAINTY AND MANAGEMENT'S PLAN</t>
  </si>
  <si>
    <t>NOTE 2. GOING CONCERN UNCERTAINTY AND MANAGEMENT'S PLAN</t>
  </si>
  <si>
    <t>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1,314,792 and $697,086 for the three months ended December 31, 2016 and 2015, respectively. At December 31, 2016,
the Company had a working capital deficit of $5,828,421. The Company has no revenue and has relied on proceeds from equity transactions
and debt to finance its operations. At December 31, 2016,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and continued borrowings under related party debt agreements. There is no assurance, however, that the Company will
be successful in raising the needed capital and, if funding is available, that it will be available on terms acceptable to the
Company. The
accompanying condensed consolidated financial statements do not include any adjustments that might result from the outcome of
the above uncertainty.</t>
  </si>
  <si>
    <t>The
accompanying consolidated financial statements have been prepared on a going concern basis, which contemplates the realization
of assets and the satisfaction of liabilities in the normal course of business. The Company experienced negative cash flows from
operations of $5,900,421, $2,385,416, and $183,164, for the years ended September 30, 2016 and 2015, and the nine months ended
September 30, 2014, respectively. At September 30, 2016, the Company had a working capital deficit of $4,291,123. The Company
has no revenue and has relied on proceeds from equity transactions and debt to finance its operations. At September 30, 2016,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There is no assurance, however, that that the Company will be successful in raising the needed capital and, if funding
is available, that it will be available on terms acceptable to the Company. The accompanying
consolidated financial statements do not include any adjustments that might result from the outcome of the above uncertainty.</t>
  </si>
  <si>
    <t>BUSINESS AGREEMENTS</t>
  </si>
  <si>
    <t>NOTE 3. BUSINESS AGREEMENTS</t>
  </si>
  <si>
    <t>Alpex
Pharma S.A. On
June 12, 2008, the Company entered into a collaboration and license agreement (the Alpex Agreement) with Alpex Pharma
S.A. (Alpex), in which Alpex granted the Company an exclusive right and license to use certain Alpex intellectual
property in order to develop and commercialize orally disintegrating tablet formulations of pharmaceutical products in United
States, Canada and Mexico. In addition, Alpex manufactures Suprenza, the Companys commercialized pharmaceutical product,
on a contract basis. The agreement was amended on November 15, 2011 as part of an Amendment and Coordination Agreement (see the
Three-Party Agreement below). Under
the terms of the Alpex Agreement, as amended by the Three-Party Agreement dated November 15, 2011 (see below), Alpex is entitled
to a payment per tablet manufactured and a percentage of all milestone, royalty and other payments received by the Company from
Prenzamax, LLC, pursuant to a sublicense agreement (see below). In addition, under the terms of the Alpex Agreement, Alpex retained
the right to use the clinical data generated by the Company to file for regulatory approval and market Suprenza in the rest of
the world. In the event that Alpex has such sales, Alpex will pay the Company a percentage royalty on net sales, as defined (Alpex
Revenue). No milestone, royalty or other payments were earned or received by the Company except for the reimbursement of
certain regulatory fees under the Three-Party Agreement. On
July 1, 2016, the Company announced that it notified the Food and Drug Administration (FDA) and Alpex that it was
discontinuing Suprenza. Prenzamax,
LLC On
November 15, 2011, the Company entered into an exclusive license agreement (the Sublicense Agreement) with Prenzamax,
LLC (Prenzamax), in which the Company granted Prenzamax and its affiliates the exclusive right to commercialize
Suprenza in the United States. Prenzamax is an affiliate of Akrimax, a related party (see Note 7) and was formed for the specific
purpose of managing the Sublicense Agreement. Under the terms of the Sublicense Agreement, Prenzamax is to pay the Company a percentage
of the products EBITDA, as defined (Profit Share Payments). In addition, Prenzamax is to reimburse the Company
directly for certain development costs. These payments are to commence once Prenzamax has achieved profitability, as defined in
the Sublicense Agreement. Further, under the terms of the Sublicense Agreement, Prenzamax is required to share in the royalty
payment due to Alpex under the Alpex Agreement. In addition, Prenzamax is entitled to a percentage of the Alpex Revenue received
by the Company. The Company has not been reimbursed for any development costs nor has it earned any Profit Share Payments. On
July 1, 2016, the Company announced that it notified Prenzamax that it was discontinuing Suprenza. Three-Party
Agreement On
November 15, 2011, the Company, Alpex and Prenzamax entered into the Three-Party Agreement wherein the terms of the Alpex Agreement
were modified and Prenzamax and the Company agreed to each pay a portion of certain regulatory filing fees for as long as Prenzamax
is purchasing Suprenza from Alpex pursuant to the Three-Party Agreement. During the three months ended March 31, 2016, the Company
received $292,575 from Alpex as reimbursement for regulatory filing fees that were previously expensed during the three months
ended December 31, 2015. The reimbursement was recorded as a reduction of research and development expenses. On
July 1, 2016, the Company announced that it notified Alpex and Prenzamax that it was discontinuing Suprenza. Patent
and Technology License Agreement LMB
has a patent and technology license agreement with Novel Anti-Infective Therapeutics, Inc., (NAT) to develop and
commercialize Mino-Lok on an exclusive, worldwide (except for South America), sub licensable basis. Since May 2014, LMB
has paid an annual maintenance fee of $30,000 that increases over five years to $90,000, until commercial sales of a product subject
to the license.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that increase in subsequent years. LMB must also pay NAT up to $1,050,000 upon
achieving specified regulatory and sales milestones. Finally, LMB must pay NAT a specified percentage of payments received from
any sub licensees.</t>
  </si>
  <si>
    <t>Alpex
Pharma S.A. On
June 12, 2008, the Company entered into a collaboration and license agreement (the Alpex Agreement) with Alpex Pharma
S.A. (Alpex), in which Alpex granted the Company an exclusive right and license to use certain Alpex intellectual
property in order to develop and commercialize orally disintegrating tablet formulations of pharmaceutical products in United
States, Canada and Mexico. In addition, Alpex manufactures Suprenza, the Companys commercialized pharmaceutical product,
on a contract basis. The agreement was amended on November 15, 2011 as part of an Amendment and Coordination Agreement (see the
Three-Party Agreement below). Under
the terms of the Alpex Agreement, as amended by the Three-Party Agreement dated November 15, 2011 (see below), Alpex is entitled
to a payment per tablet manufactured and a percentage of all milestone, royalty and other payments received by the Company from
Prenzamax, LLC, pursuant to a sublicense agreement (see below). A milestone is generally understood as a completion of a specific
defined task towards the completion of a project or performance of a contract. For example, pursuant to the Companys agreement
with Alpex, the Company is required to pay Alpex for the completion of certain tasks including, but not limited to, the development
of the analytical methods, formulations and filings of the NDA. In addition, under the terms of the Alpex Agreement, Alpex retained
the right to use the clinical data generated by the Company to file for regulatory approval and market Suprenza in the rest of
the world. In the event that Alpex has such sales, Alpex will pay the Company a percentage royalty on net sales, as defined (Alpex
Revenue). No milestone, royalty or other payments have been earned or received by the Company through September 30, 2016
except for the reimbursement of regulatory fees under the Three-Party Agreement. On
July 1, 2016, the Company announced that it notified the Food and Drug Administration (FDA) and Alpex that it was
discontinuing Suprenza. Prenzamax,
LLC On
November 15, 2011, the Company entered into an exclusive license agreement (the Sublicense Agreement) with Prenzamax,
LLC (Prenzamax), in which the Company granted Prenzamax and its affiliates the exclusive right to commercialize
Suprenza in the United States. Prenzamax is an affiliate of Akrimax, a related party (see Note 8) and was formed for the specific
purpose of managing the Sublicense Agreement. Under the terms of the Sublicense Agreement, Prenzamax is to pay the Company a percentage
of the products EBITDA, as defined (Profit Share Payments). In addition, Prenzamax is to reimburse the Company
directly for certain development costs. These payments are to commence once Prenzamax has achieved profitability, as defined in
the Sublicense Agreement. Further, under the terms of the Sublicense Agreement, Prenzamax is required to share in the royalty
payment due to Alpex under the Alpex Agreement. In addition, Prenzamax is entitled to a percentage of the Alpex Revenue received
by the Company. The Company has not been reimbursed for any development costs nor has it earned any Profit Share Payments through
September 30, 2016. On
July 1, 2016, the Company announced that it notified Prenzamax that it was discontinuing Suprenza. Three-Party
Agreement On
November 15, 2011, the Company, Alpex and Prenzamax entered into the Three-Party Agreement wherein the terms of the Alpex Agreement
were modified and Prenzamax and the Company agreed to each pay a portion of certain regulatory filing fees for as long as Prenzamax
is purchasing Suprenza from Alpex pursuant to the Three-Party Agreement. During the three months ended March 31, 2016, the Company
received $292,575 from Alpex as reimbursement for regulatory filing fees that were previously expensed during the three months
ended December 31, 2015. The reimbursement was recorded as a reduction of research and development expenses. On
July 1, 2016, the Company announced that it notified Alpex and Prenzamax that it was discontinuing Suprenza. Patent
and Technology License Agreement LMB
has a patent and technology license agreement with Novel Anti-Infective Therapeutics, Inc., (NAT) to develop and
commercialize Mino-Lok on an exclusive, worldwide (except for South America), sub licensable basis. LMB expensed a one-time
license fee of $350,000 during the year ended May 31, 2014. LMB will pay an annual maintenance fee of $30,000 that increases over
five years to $90,000, until commercial sales of a product subject to the license.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that increase
in subsequent years. LMB must also pay NAT up to $1,050,000 upon achieving specified regulatory and sales milestones. Finally,
LMB must pay NAT a specified percentage of payments received from any sub licensees.</t>
  </si>
  <si>
    <t>NOTES PAYABLE RELATED PARTIES</t>
  </si>
  <si>
    <t>NOTE 4. NOTES PAYABLE RELATED PARTIES</t>
  </si>
  <si>
    <t>On
March 30, 2016, the Company assumed $772,970 of demand notes payable in the acquisition of LMB. The principal balance of the notes
payable to our Chairman, Leonard Mazur, was $760,470 and the principal balance of the notes payable to our Chief Executive Officer,
Myron Holubiak, was $12,500. Notes with a principal balance of $704,000 accrue interest at the prime rate plus 1.0% per annum
and notes with a principal balance of $68,970 accrue interest at 12% per annum. In April 2016, $600,000 of the prime rate plus
1.0% demand notes payable and accrued interest of $1,985 was repaid to Leonard Mazur. The
Board of Directors has authorized revolving demand promissory notes with Leonard Mazur in an aggregate principal amount of up
to $2,500,000, of which $1,320,000 is outstanding at December 31, 2016. On
September 7, 2016, the Company issued a $500,000 demand promissory note to our Chairman, Leonard Mazur which matures on demand
by the lender. The Company then issued $820,000 of additional demand promissory notes to Leonard Mazur during the three months
ended December 31, 2016 which mature on the earlier of December 31, 2017 or demand by the lender. These notes accrue interest
at the prime rate plus 1%. Interest
expense on notes payable  related parties was $13,228 for the three months ended December 31, 2016.</t>
  </si>
  <si>
    <t>SUMMARY OF SIGNIFICANT ACCOUNTING POLICIES</t>
  </si>
  <si>
    <t>5. SUMMARY OF SIGNIFICANT ACCOUNTING POLICIES</t>
  </si>
  <si>
    <t>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financial statements and the reported amounts of revenues
and expenses during the reporting period. Estimates having relatively higher significance include the accounting for acquisitions,
stock-based compensation, valuation of warrants, and income taxes.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Property
and Equipment 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 Property
and equipment consisted of the following at September 30, 2016:
2016
Computer
equipment $ 8,522
Less
accumulated depreciation (4,780 )
$ 3,742 Depreciation
and amortization expense for the year ended September 30, 2016 was $1,343. There was no depreciation and amortization expense
for the year ended September 30, 2015 and the nine months ended September 30, 2014. Research
and Development 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and Goodwill In-process
research and development represents the value of LMBs leading drug candidate which is an antibiotic solution used to treat
catheter-related bloodstream infections (Mino-Lok). Goodwill represents the value of LMBs industry relationships
and its assembled workforce. In-process research and development and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would suggest that a potential impairment may
have occurred through September 30, 2016. The
Company evaluates the recoverability of goodwill annually or more frequently if events or changes in circumstances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step process is then performed. The
Company performed a qualitative assessment for our 2016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in regards to goodwill as of September 30, 2016. Patents
and Trademarks Certain
costs of outside legal counsel related to obtaining trademarks for the Company are capitalized. Patent costs are amortized over
the legal life of the patents, generally twenty years, starting at the patent issuance date. The costs of unsuccessful and abandoned
applications are expensed when abandoned. The cost of maintaining existing patents are expensed as incurred. Revenue
Recognition The
Company recognizes revenue using the four basic criteria that must be met before revenue can be recognized: (1) persuasive evidence
of an arrangement exists, (2) delivery has occurred, (3) the selling price is fixed and determinable, and (4) collectability is
reasonably assured. Provisions for discounts, rebates, estimated returns and allowances, and other adjustments are provided in
the period that the revenue is recorded. The
Companys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The
Companys license and collaboration agreements with its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 Stock-Based
Compensation The
Company recognizes compensation costs resulting from the issuance of stock-based awards to employees and directors, net of expected
forfeiture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s its volatility in consideration of a number of factors including the volatility
of comparable public companies. The estimated forfeiture rate is based on historical forfeiture information as well as subsequent
events occurring prior to the issuance of the financial statement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The
Company recognizes compensation costs resulting from the issuance of stock-based awards to non-employees as an expense in the
consolidated statement of operations over the service period based on the measurement of fair value for each stock award.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Income
Taxes Citius
Pharmaceuticals, LLC was treated as a partnership for federal and state income taxes prior to the September 12, 2014 Reverse Acquisition.
A partnerships income or loss is allocated directly to the Members for income tax purposes. The
Company follows accounting guidance regarding the recognition, measurement, presentation and disclosure of uncertain tax positions
in the consolidated financial statements. Tax positions taken or expected to be taken in the course of preparing our tax returns,
including the position that Citius Pharmaceuticals, LLC qualified as a pass-through entity,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6. Any
interest or penalties are charged to expense. During the years ended September 30, 2016 and 2015, and the nine months ended September
30, 2014, the Company did not recognize any interest and penalties. Tax years subsequent to December 31, 2012 are subject to examination
by federal and state authorities. After
the Reverse Acquisition,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 Fair
Value of Financial Instruments 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on September 30, 2016 and 2015 consists solely of the derivative warrant
liability which is classified as Level 3 in fair value hierarchy (see Note 6). The Company uses a valuation method, the Black-Scholes
option pricing model, and the requisite assumptions in estimating the fair value for the warrants considered to be derivative
instruments. The Company has no financial assets measured at fair value.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September 30, 2016 and 2015, and the nine month period ended September
30, 2014. Segment
Reporting The
Company currently operates as a single segment. Concentrations
of Credit Risk The
Company has no significant off-balance-sheet concentration of credit risk such as foreign exchange contracts, option contracts
or other hedging arrangements. Recently
Issued Accounting Standards In
August 2014, the FASB issued ASU No. 2014-15, Presentation of Financial Statements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currently in the process
of evaluating the impact of adoption of this ASU on the consolidated financial statements. In
August 2015, the FASB also issued ASU No. 2015-14, Revenue from Contracts with Customers (Topic 606) Deferral of the Effective
Date which deferred the effective date of ASU 2014-09 by one year. Originally scheduled to be effective for fiscal years beginning
after December 15, 2016, ASU 2015-14 is effective for the year ended September 30, 2019. In
February 2016, the FASB issued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new standard is effective for
annual reporting periods beginning after December 15, 2019. The Company is currently evaluating the impact of the adoption of
this ASU on the financial statements. In
March 2016, the FASB issued ASU No. 2016-09, Compensation  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ASU 2016-09 is effective for annual reporting periods beginning after December 15, 2017. The Company is
currently evaluating the impact of the adoption of this ASU on the financial statements. In August 2016, the FASB issued
ASU No. 2016-15, Classification of Certain Cash Receipts and Cash Payments to address how certain cash receipts
and cash payments are presented and classified in the statement of cash flows in an effort to reduce existing diversity in practice.
The update includes eight specific cash flow issues and provides guidance on the appropriate cash flow presentation for each.
ASU 2016-15 is effective for annual reporting periods beginning after December 15, 2017. The Company does not expect the adoption
of this guidance to have a material impact on the financial statements.</t>
  </si>
  <si>
    <t>NOTES PAYABLE</t>
  </si>
  <si>
    <t>NOTE 6. NOTES PAYABLE</t>
  </si>
  <si>
    <t>Convertible
Promissory Notes Between
July 12, 2010 and November 30, 2012, the Company issued several convertible promissory notes (collectively the Convertible
Notes) to two existing investors in aggregate total principal amount of $1,460,000. The Convertible Notes accrued interest
at 3.00% per annum and were payable on demand only after their respective 10-year maturities. Between January 1, 2013 and March
25, 2013, the Company issued additional Convertible Notes to existing investors in aggregate total principal amount of $225,000.
The additional Convertible Notes accrued interest at 5.00% per annum and were payable on demand only after their respective 10-year
maturities. The unpaid principal and accrued interest were only convertible into common stock following a reorganization or conversion
into a corporation at the option of the holder. The unpaid principal and accrued interest will convert into common stock at the
greater of the fair value of the common stock on the date of the conversion or $0.25 ($0.69 if the Companys common stock
is admitted to trade on a national exchange prior to the date of conversion). On
July 31, 2014, in anticipation of the completion of the reverse acquisition and the Private Offering, the note holders demanded
conversion of the outstanding $1,685,000 Convertible Notes and accrued interest of $151,813 into 3,061,355 shares of common stock
at a conversion price of $0.60 per share. Promissory
Notes In
November 2013, the Company issued two promissory notes (the Promissory Notes) to two existing investors in aggregate
total principal amount of $600,000. The Promissory Notes accrued interest at 5.00% per annum and were due at the earliest of (1)
December 19, 2014, (2) the occurrence of an event of default as defined in the Promissory Notes, (3) an initial installment of
$100,000 principal amount, to each investor, upon the receipt by the Company of a minimum $6,500,000 in aggregate proceeds under
any financing transaction, (4) a second installment of $100,000 principal amount, to each investor, upon the receipt by the Company
of a minimum $8,500,000 in aggregate proceeds under any financing transaction, and (5) a third installment of $100,000 principal
amount, to each investor, upon the receipt by the Company of a minimum $10,000,000 in aggregate proceeds under any financing transaction.
At September 30, 2014, the Promissory Notes had an outstanding aggregate principal balance of $600,000. On
December 31, 2014, the note holders requested conversion of the outstanding $600,000 Promissory Notes and accrued interest of
$33,333 into 1,055,554 shares of common stock at a conversion price of $0.60 per share. Subordinated
Convertible Promissory Note In
2013, the Company entered into an investment banking agreement to raise up to $6 million of 10% subordinated convertible promissory
notes. The agreement contemplated a reverse acquisition with a public company and an automatic conversion of the notes into units
of common stock and warrants, as defined therein. In April 2013, the Company issued a $350,000 subordinated convertible promissory
note (the Subordinated Note). The Subordinated Note accrued interest at 10% per annum and was payable on demand
any time after April 2014. If the Company has not repaid the Subordinated Note at the closing of a reverse acquisition, the unpaid
principal and accrued interest will automatically convert into common stock by dividing the amount due by a price per unit of
$0.65. Also, upon automatic conversion, the purchaser of the Subordinated Note will receive a warrant to purchase the same number
of shares in to which the Subordinated Note converts. On
July 31, 2014, in anticipation of the completion of the reverse acquisition and the Private Offering, the note holder demanded
conversion of the outstanding $350,000 Subordinated Note and accrued interest of $44,245 into 606,531 shares of common stock at
a conversion price of $0.65 per share. Notes
Payable  Related Parties On
March 30, 2016, the Company assumed $772,970 of demand notes payable in the acquisition of LMB. The principal balance of the notes
payable to our Chairman, Leonard Mazur, was $760,470 and the principal balance of the notes payable to our Chief Executive Officer,
Myron Holubiak, was $12,500. Notes with a principal balance of $704,000 accrue interest at the Prime Rate, as published
in the Wall Street Journal on the last day of each month plus 1% and notes with a principal balance of $68,970 accrue interest
at 12% per annum. In April 2016, $600,000 of the Prime Rate plus 1% demand notes payable and accrued interest of
$1,985 was repaid to Leonard Mazur. On
September 7, 2016, the Company issued a $500,000 demand promissory note to our Chairman, Leonard Mazur which matures on the earlier
of December 31, 2016 or demand by the lender. The note accrues interest at the Prime Rate, as published in the Wall
Street Journal on the last day of each month, plus 1%. Interest
Expense During
2013, the Company incurred $42,000 of debt issuance costs related to the Subordinated Note which was amortized over the term of
the underlying debt. Amortization of debt issuance costs recorded as interest expense for the nine months ended September 30,
2014 amounted to $14,000. Interest expense
on the notes for the years ended September 30, 2016 and 2015, and the nine months ended September 30, 2014, including non-cash
interest related to debt issuance costs, was $8,994, $7,500, and $93,067, respectively.</t>
  </si>
  <si>
    <t>DERIVATIVE WARRANT LIABILITY</t>
  </si>
  <si>
    <t>NOTE 7. DERIVATIVE WARRANT LIABILITY</t>
  </si>
  <si>
    <t xml:space="preserve">Derivative
financial instruments are recognized as a liability on the consolidated balance sheet and measured at fair value. At December
31, 2016 and September 30, 2016, the Company had outstanding warrants to purchase 4,033,334 shares and 4,616,668 shares, respectively,
of its common stock that are considered to be derivative instruments since the agreements contain down round provisions
whereby the exercise price of the warrants is subject to adjustment in the event that the Company issues common stock for less
than $0.60 per share within one-year of the original issuance of the warrants (see Note 6). The
Company performs valuations of the warrants using the Black-Scholes option pricing model which value was also compared to a Binomial
Option Pricing Model for reasonableness. The Black-Scholes option pricing model requires input of assumptions including the risk-free
interest rates, volatility, expected life and dividends. Selection of these inputs involves managements judgment and may
impact net loss.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December 31, 2016 was 76%. We used a risk-free interest rate of 1.93%, estimated
lives of 4.02 to 4.32 years, which are the remaining contractual lives of the warrants subject to down round provisions,
and no dividends to our common stock. The volatility calculated at September 30, 2016 was 73%. We used a risk-free interest rate
of 1.14%, estimated lives of 4.10 to 4.57 years, which are the remaining contractual lives of the warrants subject to down
round provisions, and no dividends to our common stock. During
the three months ended December 31, 2016, anti-dilution rights related to warrants to purchase 583,334 shares of common stock
expired which resulted in a reclassification from derivative warrant liability to additional paid-in capital of $149,209. The
table below presents the changes in the derivative warrant liability, which is measured at fair value on a recurring basis and
classified as Level 3 in the fair value hierarchy:
Three
Months Ended
December
31, 2016 Three
Months Ended
December
31, 2015
Derivative
warrant liability, beginning of period $ 1,681,973 $ 738,955
Fair
value of warrants issued  157,984
Total
realized/unrealized gains included in net loss (622,186 ) (23,940 )
Reclassification
of liability to additional paid-in capital (149,209 ) 
Derivative
warrant liability, end of period $ 910,578 $ 872,999 </t>
  </si>
  <si>
    <t xml:space="preserve">Derivative
financial instruments are recognized as a liability on the consolidated balance sheet and measured at fair value. At September
30, 2016 and 2015, the Company had outstanding warrants to purchase 4,616,668 and 3,037,037 shares, respectively, of its common
stock that are considered to be derivative instruments since the agreements contain down round provisions whereby
the exercise price of the warrants is subject to adjustment in the event that the Company issues common stock for less than $0.60
per share within one-year of the issuance of the warrants (see Note 7). The
Company performs valuations of the warrants using a probability weighted Black-Scholes option pricing model which value was also
compared to a Binomial Option Pricing Model for reasonableness. This model requires input of assumptions including the risk-free
interest rates, volatility, expected life and dividend rates, and has also considered the likelihood of down-round
financings. Selection of these inputs involves managements judgment and may impact net income.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September 30, 2016 was 73% and we used a risk-free interest rate of 1.14%, estimated lives of 4.10 to 4.57 years, which are
the remaining contractual lives of the warrants subject to down-round provisions, and no dividends to our common
stock. The volatility calculated at September 30, 2015 was 57% and we used a risk-free interest rate of 1.37%, estimated lives
of 4.47 to 4.96 years, which are the remaining contractual lives of the warrants subject to down-round provisions,
and no dividends to our common stock. On
September 12, 2015, anti-dilution rights related to warrants to purchase 5,080,080 shares of common stock expired which resulted
in a reclassification from derivative warrant liability to additional paid-in capital of $1,148,328. During the year ended September
30, 2016, anti-dilution rights related to warrants to purchase 3,037,037 shares of common stock expired which resulted in a reclassification
from derivative warrant liability to additional paid-in capital of $1,093,765. The
table below presents the changes in the derivative warrant liability, which is measured at fair value on a recurring basis and
classified as Level 3 in fair value hierarchy (see Note 4):
Year Ended September 30, 2016 Year Ended September 30, 2015 Nine
Months Ended September 30, 2014
Derivative
warrant liability, beginning of period $ 738,955 $ 1,450,943 $ 
Fair
value of warrants issued 1,198,564 768,435 1,459,531
Total
realized/unrealized losses (gains) included in net loss 838,219 (332,095 ) (8,588 )
Reclassification
of liability to additional paid-in capital (1,093,765 ) (1,148,328 ) 
Derivative
warrant liability, end of period $ 1,681,973 $ 738,955 $ 1,450,943 </t>
  </si>
  <si>
    <t>COMMON STOCK, STOCK OPTIONS AND WARRANTS</t>
  </si>
  <si>
    <t>NOTE 7. COMMON STOCK, STOCK OPTIONS AND WARRANTS</t>
  </si>
  <si>
    <t>Common
Stock On
September 15, 2016, the stockholders approved an increase in the number of shares of authorized common stock from 90,000,000 shares
to 200,000,000 shares. In addition, the stockholders granted the Board of Directors the authority to affect a reverse stock split
of our common stock by a ratio of not less than 1-for-8 and not more than 1-for-20 at any time prior to September 15, 2017. Private
Offerings On
September 12, 2014, the Company sold 3,400,067 Units for a purchase price of $0.60 per Unit for gross proceeds of $2,040,040.
Each Unit consists of one share of common stock and one five-year warrant (the Investor Warrants) to purchase one
share of common stock at an exercise price of $0.60 (the Private Offering). The Investor Warrants will be redeemable
by the Company at a price of $0.001 per Investor Warrant at any time subject to the conditions that (i) the common stock has traded
for twenty (20) consecutive trading days with a closing price of at least $1.50 per share with an average trading volume of 50,000
shares per day and (ii) the Company provides 20 trading days prior notice of the redemption and the closing price of the common
stock is not less than $1.17 for more than any 3 days during such notice period and (iii) the underlying shares of common stock
are registered. The
Company issued the Placement Agent and their designees five-year warrants (the Placement Agent Unit Warrants) to
purchase 680,013 Units at an exercise price of $0.60 per Unit. The Placement Agent Unit Warrants are exercisable on a cash or
cashless basis with respect to purchase of the Units, and will be exercisable only for cash with respect to warrants received
as part of the Units. In
addition, the Placement Agent was issued warrants to purchase 1,000,000 shares of common stock exercisable for cash at $0.60 per
share for investment banking services provided in connection with the transaction (the Placement Agent Share Warrants). In
connection with the Private Offering, the Company entered into a Registration Rights Agreement pursuant to which the Company filed
a registration statement, registering for resale all shares of common stock (i) included in the Units; and (ii) issuable upon
exercise of the Investor Warrants. The Company filed the Registration Statement on September 11, 2015 and it was declared effective
on January 21, 2016. During
the year ended September 30, 2015, the Company sold an additional 2,837,037 Units for a purchase price of $0.54 per Unit and 200,000
Units for a purchase price of $0.60 per Unit for gross proceeds of $1,652,000. Each Unit consists of one share of common stock
and one Investor Warrant (see description above). During
the year ended September 30, 2016, the Company sold an additional 4,350,001 Units for a purchase price of $0.54 per Unit and 266,667
Units for a purchase price of $0.60 per Unit for gross proceeds of $2,509,000. Each Unit consists of one share of common stock
and one Investor Warrant (see description above). On May 12, 2016, the Company announced that it had completed the final phase
of the Private Offering. On
March 22, 2016, the Company sold 5,000,000 shares of common stock at $0.60 per share to its Chairman of the Board, Leonard Mazur,
for gross proceeds of $3,000,000. There were no expenses related to this placement. In
October 2016, the Company commenced an offering (the 2016 Offering) of up to 15,000,000 Units at a price of $0.40
per Unit (the 2016 Offering Units), each 2016 Offering Unit consists of (i) one share of common stock and (ii) a
warrant to purchase one share of common stock (the 2016 Offering Warrants) for gross proceeds of up to $6,000,000
with an over-subscription allotment of up to $2,000,000. Each 2016 Offering Warrant has an exercise price of $0.55 and is exercisable
for five years from the date of issuance. The Placement Agent will receive a 10% cash commission on the gross proceeds of each
sale of the 2016 Offering Units. In addition, on each closing the Placement Agent will also receive (i) an expense allowance equal
to 3% of the proceeds of the sale, and (ii) warrants to purchase a number of shares of common stock equal to 10% of the 2016 Offering
Units sold at an exercise price of $0.55 per share. On
November 23, 2016, the Company sold 975,000 2016 Offering Units for gross proceeds of $390,000. The estimated fair value of the
warrants included in the 2016 Offering Units sold to the investors was $234,505. Additionally, a warrant to purchase 97,500 shares
of common stock was granted to the Placement Agent pursuant to the above pricing terms. The estimated fair value of the warrant
granted to the Placement Agent was $23,451. The Placement agent was paid commissions and an expense allowance of $50,700. Other
costs of the placement were $156,896. Stock
Options On
September 12, 2014, the Board of Directors adopted the 2014 Stock Incentive Plan (the 2014 Plan) and reserved 13,000,000
shares of common stock for issuance to employees, directors and consultants. On September 12, 2014, the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December 31, 2016, there were options to purchase an aggregate of 8,732,770 shares of common stock
outstanding under the 2014 Plan and 4,267,23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2014 Plan as of December 31, 2016 and the changes during the three months then ended is presented
below:
Options
Shares
Weighted- Average Exercise Price
Weighted- Average Remaining Contractual Term
Aggregate Intrinsic Value
Outstanding
at October 1, 2016 8,732,770 $ 0.54 8.59 years $ 1,355,924
Granted
 
Exercised  
Forfeited
or expired  
Outstanding
at December 31, 2016 8,732,770 $ 0.54 8.34 years $ 468,958
Exercisable
at December 31, 2016 5,286,654 $ 0.45 7.91 years $ 336,484 Stock-based
compensation expense for the three months ended December 31, 2016 and 2015 was $241,514 and $121,299, respectively. At
December 31, 2016, unrecognized total compensation cost related to unvested awards of $1,145,334 is expected to be recognized
over a weighted average period of 1.58 years. Warrants The
Company has reserved 19,131,595 shares of common stock for the exercise of outstanding warrants. The following table summarizes
the warrants outstanding at December 31, 2016:
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July
2, 2020  September 14, 2020
Investor
Warrants 0.60 583,334 November
5, 2020  November 20, 2020
Investor
Warrants 0.60 2,133,334 (1)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Financial
Advisor Warrants 0.20 1,000,000 August
15, 2021
2016
Offering Warrants 0.55 975,000 November
23, 2021
2016
Offering Placement Agent Warrants 0.55 97,500 November
23, 2021
19,131,595 __________
(1) Fair value of these
warrants are included in the derivative warrant liability On
November 23, 2016, the Company sold 975,000 2016 Offering Units, at a price of $0.40 per Unit, consisting of (i) one share of
common stock and (ii) a warrant to purchase one share of common stock. Each 2016 Offering Warrant has an exercise price of $0.55
and is exercisable for five years from the date of issuance. Additionally, a warrant to purchase 97,500 shares of common stock
was granted to the Placement Agent pursuant to the above pricing terms. At
December 31, 2016, the weighted average remaining life of all of the outstanding warrants is 3.59 years, all warrants are exercisable,
and the aggregate intrinsic value for the warrants outstanding was $280,568.</t>
  </si>
  <si>
    <t>Common
Stock In
May 2014, the Company issued 200,000 shares of common stock for $50,000, or $0.25 per share. On
September 12, 2014, in connection with the Reverse Acquisition, 5,000,000 shares of common stock were recorded in the financial
statements of Citius Pharmaceuticals, LLC, the accounting acquirer (See Note 1  Reverse Acquisition). On
September 15, 2016, the stockholders approved an increase in the number of shares of authorized common stock from 90,000,000 shares
to 200,000,000 shares. In addition, the stockholders granted the Board of Directors the authority to effect a reverse stock split
of our common stock by a ratio of not less than 1-for-8 and not more than 1-for-20 at any time prior to September 15, 2017. Private
Offerings In
2014, the Company entered into an investment banking agreement to raise up to $5.1 million and issue up to 8,500,000 Units described
below. The agreement contemplated a Reverse Acquisition with a public company. As of December 31, 2013, the Company capitalized
as deferred offering costs a $25,000 retainer for legal costs associated with this offering. The $25,000 retainer was charged
to additional paid-in capital on completion of the first closing of the offering. On
September 12, 2014, the Company sold 3,400,067 Units for a purchase price of $0.60 per Unit for gross proceeds of $2,040,040.
Each Unit consists of one share of common stock and one five-year warrant (the Investor Warrants) to purchase one
share of common stock at an exercise price of $0.60, (the Private Offering). The exercise price of the Investor
Warrants is subject to adjustment, for up to one year, if the Company issues common stock at a price lower than the exercise price,
subject to certain exceptions. The 2015 private placement described below did not result in an adjustment of the exercise price
of the Investor Warrants. The Investor Warrants will be redeemable by the Company at a price of $0.001 per Investor Warrant at
any time subject to the conditions that (i) the common stock has traded for twenty (20) consecutive trading days with a closing
price of at least $1.50 per share with an average trading volume of 50,000 shares per day and (ii) the Company provides 20 trading
days prior notice of the redemption and the closing price of the common stock is not less than $1.17 for more than any 3 days
during such notice period and (iii) the underlying shares of common stock are registered. The
Placement Agent was paid a commission of ten percent (10%) and a non-accountable expense allowance of three percent (3%) of the
funds raised in the Private Offering. As a result of the foregoing arrangement, the Placement Agent was paid commissions and expenses
of $265,206. In addition, the Company issued to the Placement Agent and their designees five-year warrants (the Placement
Agent Unit Warrants) to purchase 680,013 Units at an exercise price of $0.60 per Unit. The Placement Agent Unit Warrants
are exercisable on a cash or cashless basis with respect to purchase of the Units, and will be exercisable only for cash with
respect to warrants received as part of the Units. The exercise price of the warrants underlying the Placement Agent Unit Warrants
is subject to adjustment, for up to one year, if the Company issues common stock at a price lower than the exercise price, subject
to certain exceptions. In
addition, the Placement Agent was issued warrants to purchase 1,000,000 shares of common stock exercisable for cash at $0.60 per
share for investment banking services provided in connection with the transaction (the Placement Agent Share Warrants).
Other cash expenses related to the private placement totaled $169,000. The Placement Agent may, while the Placement Agent Unit
Warrants are outstanding, appoint one person to the Board of Directors, and designate one person who may attend meetings of the
Board of Directors as an observer. On November 2, 2015, the Placement Agent waived its right to appoint a person to the Board
of Directors. In
connection with the Private Offering, the Company entered into a Registration Rights Agreement pursuant to which the Company is
required to file a registration statement (the Registration Statement), registering for resale all shares of common
stock (i) included in the Units; and (ii) issuable upon exercise of the Investor Warrants. The Company has agreed to use its reasonable
efforts to cause the Registration Statement to be filed no later than 60 days after the completion of the Private Offering (the
Filing Deadline), and to have the Registration Statement declared effective within 180 days of the Filing Deadline.
Any holders of the shares of common stock removed from the Registration Statement as a result of a Section 415 comment from the
SEC shall be included in a subsequent registration statement the Company will file no later than six months after the prior registration
statement (or such other period as permitted by SEC rules). The Company filed the Registration Statement on September 11, 2015
and it was declared effective on January 21, 2016. During
the year ended September 30, 2015, the Company sold an additional 2,837,037 Units for a purchase price of $0.54 per Unit and 200,000
Units for a purchase price of $0.60 per Unit for gross proceeds of $1,652,000. Each Unit consists of one share of common stock
and one Investor Warrant (see description above). There was no placement agent for the 2015 private placements and other cash
expenses related to the placements were $142,507. In connection with these placements, the Company credited $741,058 to stockholders
equity (deficit) and $768,435 to derivative warrant liability. During
the year ended September 30, 2016, the Company sold an additional 4,350,001 Units for a purchase price of $0.54 per Unit and 266,667
Units for a purchase price of $0.60 per Unit for gross proceeds of $2,509,000. Each Unit consists of one share of common stock
and one Investor Warrant (see description above). There was no placement agent for these private placements and other cash expenses
related to the placements were $81,312. In connection with these placements, the Company credited $1,229,124 to stockholders
equity (deficit) and $1,198,564 to derivative warrant liability. On
March 22, 2016, the Company sold 5,000,000 shares of common stock at $0.60 per share to its Chairman of the Board, Leonard Mazur,
for gross proceeds of $3,000,000. There were no expenses related to this placement. Stock
Options On
September 12, 2014, the Board of Directors adopted the 2014 Stock Incentive Plan (the 2014 Plan) and reserved 13,000,000
shares of common stock for issuance to employees, directors and consultants. On September 12, 2014, the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September 30, 2016, there were options to purchase an aggregate of 8,732,770 shares of common stock
outstanding under the 2014 Plan and 4,267,23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Year Ended September 30, 2016 Year Ended September 30, 2015 Nine
Months Ended September 30, 2014
Risk-free
interest rate 0.95 
1.40 % 1.37 
1.52 % 1.83 %
Expected
dividend yield 0 % 0 % 0 %
Expected
term 4.75 
9 years 2.5 
6 years 5 
6 years
Forfeiture
rate 0 % 0 % 0 %
Expected
volatility 57 
74 % 53 
58 % 54 % A
summary of option activity under the 2014 Plan is presented below:
Options
Shares
Weighted- Average Exercise Price
Weighted- Average Remaining Contractual Term
Aggregate Intrinsic Value
Outstanding
at January 1, 2014  $ 
Granted 3,300,000 0.45
Exercised  
Forfeited
or expired  
Outstanding
at September 30, 2014 3,300,000 0.45 9.96 years $ 495,000
Granted 600,000 0.60
Exercised  
Forfeited
or expired  
Outstanding
at September 30, 2015 3,900,000 0.47 8.94 years $ 297,000
Granted 3,674,000 0.76
Assumed
in acquisition 1,158,770 0.07
Exercised  
Forfeited
or expired  
Outstanding
at September 30, 2016 8,732,770 $ 0.54 8.59 years $ 1,355,924
Exercisable
at September 30, 2016 5,136,654 $ 0.45 8.14 years $ 1,059,615 On
September 12, 2014, the Board of Directors granted stock options to purchase 3,300,000 shares of common stock at an exercise price
of $0.45 per share. The weighted average grant-date fair value of the options granted was estimated at $0.34 per share. These
options vest over three years and have a term of 10 years. On
April 1, 2015, the Board of Directors granted stock options to purchase 100,000 shares of common stock at an exercise price of
$0.60 per share. The weighted average grant-date fair value of the options granted was estimated at $0.16 per share. These options
vested immediately and have a term of 5 years. On June 1, 2015, the Board of Directors granted stock options to purchase 500,000
shares of common stock at an exercise price of $0.60 per share. The weighted average grant-date fair value of the options granted
was estimated at $0.27 per share. These options vest over three years and have a term of 10 years. In
October 2015, the Company appointed two new directors. Each director received an option to purchase 400,000 shares of common stock
at an exercise price of $0.54 per share in consideration for their services as members of the Board of Directors. The weighted
average grant-date fair value of the options was estimated at $0.28 per share. These options vest over 14 months and have a term
of 10 years. On
March 30, 2016, the Company assumed stock options to purchase 1,158,770 shares of common stock in connection with the acquisition
of LMB. The LMB option holders received stock options to purchase 1,068,241 shares at an exercise price of $0.001 per share and
90,529 shares at an exercise price of $0.91 per share. Pursuant to the original grants, options to purchase 72,423 shares were
immediately vested and options to purchase 1,086,347 shares vest over three years. The March 30, 2016 estimated fair value of
the stock options was $670,242. The fair value of the vested options was estimated at $461,808 and has been included in the purchase
price of LMB. The March 30, 2016 fair value of the unvested options was estimated at $208,434 per share and will be expensed over
the remaining vesting period of the options. These options all had original terms of 10 years. On
June 23, 2016, the Board of Directors granted stock options to four directors. Each director received an option to purchase 200,000
shares of common stock at an exercise price of $0.80 per share in consideration for their services as members of the Board of
Directors. The weighted average grant-date fair value of the options was estimated at $0.44 per share. These options vest in full
on June 23, 2017 and have a term of 10 years. In
July 2016, the Board of Directors granted stock options to purchase a total of 2,074,000 shares to three employees at prices ranging
from $0.70 to $0.90 per share. The weighted average grant date fair value of the options was estimated at $0.52 per share. These
options vest over terms of 19 to 48 months and have a term of 10 years. Stock-based
compensation expense for the years ended September 30, 2016 and 2015, and the nine months ended September 30, 2014 was $732,151,
$486,271 and $470,185, respectively. At
September 30, 2016, unrecognized total compensation cost related to unvested awards of $1,510,923 is expected to be recognized
over a weighted average period of 1.67 years. Warrants The
Company has reserved 18,059,095 shares of common stock for the exercise of outstanding warrants. The following table summarizes
the warrants outstanding at September 30, 2016:
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July 2, 2020 
September 14,2020
Investor
Warrants 0.60 583,334 (1) November 5, 2020
 November 20, 2020
Investor
Warrants 0.60 2,133,334 (1)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Financial
Advisor Warrants 0.20 1,000,000 August 15, 2021
18,059,095 _____________________
(1) Fair value of these
warrants are included in the derivative warrant liability On
March 30, 2016, the Company granted warrants to purchase 3,645,297 shares of common stock in connection with the acquisition of
LMB. The warrants have exercise prices between $0.41 and $1.38 per share. All warrants were vested at March 30, 2016. The fair
value of the warrants was estimated at $1,071,172 and has been included in the purchase price of LMB. On
August 16, 2016, the Company granted warrants to purchase 1,000,000 shares of common stock in connection with a one year financial
advisory agreement. The warrants were vested on issuance, have an exercise price of $0.20 per share and are exercisable on a cash
or cashless basis. The fair value of the warrants was estimated at $477,181 and recorded as a prepaid expense on the issuance
date. During the year ended September 30, 2016, the Company expensed $60,000 of the initial prepaid expense amount and the balance
will be expensed over the remaining term of the agreement. At
September 30, 2016, the weighted average remaining life of all of the outstanding warrants is 3.77 years, all warrants are exercisable,
and the aggregate intrinsic value for the warrants outstanding was $1,273,985.</t>
  </si>
  <si>
    <t>RELATED PARTY TRANSACTIONS</t>
  </si>
  <si>
    <t>NOTE 8. RELATED PARTY TRANSACTIONS</t>
  </si>
  <si>
    <t>As
of December 31, 2016 and September 30, 2016, the Company owed $27,637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see Note
3). Our
Chairman of the Board, Leonard Mazur, and our Chief Executive Officer, Myron Holubiak, were co-founders and significant shareholders
in LMB. In connection with the acquisition of LMB, our Chairman purchased an additional 5,000,000 shares of the Company. The
Company has outstanding debt due to Leonard Mazur and Myron Holubiak (see Note 4). General
and administrative expense for each of the three months ended December 31, 2016 and 2015 includes $12,000 paid to a financial
consultant who is a stockholder of the Company.</t>
  </si>
  <si>
    <t>The
Companys headquarters were previously located in Maynard, MA in the office space of a company affiliated through common
ownership. In connection with the March 30, 2016 acquisition of LMB, the Company moved its principal executive offices to Cranford,
NJ. The Company did not record any revenue or expense related to the use of the Maynard, MA office space as management has determined
the usage to be immaterial and the affiliate has not charged for the usage. As
of September 30, 2016 and 2015, the Company owed $27,637 and $70,386, respectively,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see Note
3). Our
Chairman of the Board, Leonard Mazur, and our Chief Executive Officer, Myron Holubiak, are co-founders and were significant shareholders
in LMB. In connection with the acquisition of LMB, our Chairman purchased an additional 5,000,000 shares of the Company.</t>
  </si>
  <si>
    <t>OPERATING LEASE</t>
  </si>
  <si>
    <t>NOTE 9. OPERATING LEASE</t>
  </si>
  <si>
    <t>LMB
leases office space from Akrimax (see Note 7) in Cranford, New Jersey at a monthly rental rate of $2,167 pursuant to an agreement
which currently expires on October 31, 2017. Rent expense for the three months ended December 31, 2016 was $6,501. There was no
rent expense for the three months ended December 31, 2015.</t>
  </si>
  <si>
    <t>EMPLOYMENT AND CONSULTING AGREEMENTS</t>
  </si>
  <si>
    <t>NOTE 10. EMPLOYMENT AND CONSULTING AGREEMENTS</t>
  </si>
  <si>
    <t>Employment
Agreements The
Company entered into a three year employment agreement with its Chief Executive Officer, Leonard Mazur, effective September 12,
2014. Upon expiration, the agreement automatically renews for successive periods of one-year. The agreement requires the Company
to pay base compensation plus incentives over the employment term plus severance benefits upon the occurrence of certain events
as described in the agreement. Under the agreement, Leonard Mazur was granted options to purchase 3,300,000 shares of common stock
(see Note 7  Stock Options On
March 30, 2016, in connection with the acquisition of LMB, the Company entered into a three year employment agreement with Myron
Holubiak to serve as Chief Executive Officer. Upon expiration, the agreement automatically renews for successive periods of one-year.
The agreement requires the Company to pay base compensation plus incentives over the employment term plus severance benefits upon
the occurrence of certain events as described in the agreement. The
Company has employment agreements with certain other employees that require the Company to pay base compensation plus incentives
over the employment term plus severance benefits upon the occurrence of certain events as described in the agreement. Consulting
Agreements Effective
September 1, 2014, the Company entered into three consulting agreements. Two of the agreements are for financial consulting services
including accounting, preparation of financial statements and filings with the SEC. The third agreement is for financing activities,
product development strategies and corporate development. The agreements may be terminated by the Company or the consultant with
90 days written notice. Consulting
expense under the agreements for the years ended September 30, 2016 and 2015, and the nine months ended September 30, 2014 was
$460,000, $348,000 and $29,000, respectively. Consulting expense for the years ended September 30, 2016 and 2015, and the nine
months ended September 30, 2014 includes $48,000, $48,000 and $4,000, respectively, paid to a financial consultant who is a stockholder
of the Company. In addition, one financial consulting services agreement provides for the grant of options to purchase 500,000
shares of common stock contingent upon approval by the Board of Directors. The options were granted on June 1, 2015.</t>
  </si>
  <si>
    <t>COMMITMENTS AND CONTINGENCIES</t>
  </si>
  <si>
    <t>Note 11. COMMITMENTS AND CONTINGENCIES</t>
  </si>
  <si>
    <t>Operating
Lease The
Company leases office space from Akrimax (see Note 8) in Cranford, New Jersey at a monthly rental rate of $2,167 pursuant to an
agreement which currently expires on October 31, 2017. Rent expense for the year ended September 30, 2016 was $13,002. There was
no rent expense for the year ended September 30, 2015 and the nine months ended September 30, 2014. Future minimum rentals for
the years ending September 30, 2017 and 2018 are $26,004 and $2,167, respectively Legal
Proceedings The
Company is not involved in any litigation that we believe could have a material adverse effect on our financial position or results
of operations. There is no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t>
  </si>
  <si>
    <t>INCOME TAXES</t>
  </si>
  <si>
    <t>Note 12. INCOME TAXES</t>
  </si>
  <si>
    <t>There
was no provision for federal or state income taxes for the years ended September 30, 2016 and 2015, and the nine months ended
September 30, 2014 due to the Companys operating losses and a full valuation reserve on deferred tax assets. In addition,
Citius Pharmaceuticals, LLC (the accounting acquirer) was treated as a partnership for federal and state income taxes from inception
until the Reverse Acquisition was completed on September 12, 2014. A partnerships income or loss is allocated directly
to the partners for income tax purposes. The
income tax benefit differs from the amount of income tax determined by applying the U.S. federal income tax rate to pretax income
due to the following:
Year Ended September 30, 2016 Year Ended September 30, 2015 Nine
Months Ended September 30, 2014
Computed
expected tax benefit (35.0 )% (35.0 )% (35.0 )%
Increase
(decrease) in income taxes resulting from:
State
taxes, net of federal benefit (5.2 )% (5.2 )% (5.2 )%
Permanent
differences 4.2 % (4.6 )%  %
Tax
reporting differences due to the reverse acquisition  %  % 11.3 %
Increase
in the valuation reserve 36.0 % 44.8 % 28.9 %
0.0 %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2016 September
30, 2015
Deferred
tax assets:
Net
operating loss carryforward $ 3,801,000 $ 1,131,000
Stock-based
compensation 703,000 384,000
Valuation
allowance (4,504,000 ) (1,515,000 )
Deferred
tax assets $  $  The Company has recorded a valuation
allowance against deferred tax assets as the utilization of the net operating loss carryforward and other deferred tax assets
is uncertain. There were no deferred tax assets or liabilities carried forward from Trail One, Inc. (the legal acquirer in the
Reverse Acquisition) as the Company did not acquire any assets or liabilities in the Reverse Acquisition. Accordingly, during
the nine months ended September 30, 2014, the valuation allowance increased by $216,000. During the years ended September 30,
2016 and 2015, the valuation allowance increased by $2,989,000 and $1,299,000, respectively. The increase in the valuation allowance
during the years ended September 30, 2016 and 2015, and the nine months ended September 30, 2014 was due to the Companys
net operating loss. At September 30, 2016, the Company has a net operating loss carryforward of approximately $9,456,000 which
begins expiring in 2034.</t>
  </si>
  <si>
    <t>SUBSEQUENT EVENTS</t>
  </si>
  <si>
    <t>NOTE 13. SUBSEQUENT EVENTS</t>
  </si>
  <si>
    <t>During
January 2017, the Company issued additional demand notes to its Chairman in the aggregate amount of $260,000 under the same terms
as the notes issued during the three months ending December 31, 2016. During
January 2017, the Company issued 445,932 shares of its common stock for investor relations services. During
February 2017, the Company sold an additional 399,750 Offering Units for gross proceeds of $159,900. Additionally, a warrant to
purchase 39,975 shares of common stock was granted to the Placement Agent pursuant to the 2016 Offering pricing terms.</t>
  </si>
  <si>
    <t xml:space="preserve">The
Company issued demand promissory notes in favor of Leonard Mazur, Chairman of the Board, on October 20, 2016 in the principal
amount of $500,000, on December 9, 2016 in the principal amount of $50,000 and on December 14, 2016 in the principal amount of
$100,000 (collectively, the Notes). The Notes mature on the earlier of December 31, 2017 or demand by the lender.
And accrue interest at the prime rate plus 1%. The Board of Directors has authorized additional revolving demand promissory notes
with Leonard Mazur on substantially similar terms in an aggregate principal amount of up to $2,500,000, of which $1,150,000 is
outstanding at December 15, 2016. In
October 2016, the Company commenced an offering (the 2016 Offering) of up to 15,000,000 units (the 2016 Offering
Units), each 2016 Offering Unit consists of (i) one share of common stock and (ii) a warrant to purchase one share of common
stock (the 2016 Offering Warrants) for gross proceeds of up to $6,000,000 with an over-subscription allotment of
up to $2,000,000. Each 2016 Offering Unit will be sold at a negotiated price of $0.40. Each 2016 Offering Warrant shall have an
exercise price of $0.55 (the Exercise Price). Each 2016 Offering Warrant is exercisable for a period of five years
from the date of issuance. The Placement Agent will receive a 10% cash commission on the gross proceeds of each sale of the 2016
Offering Units. In addition, on each closing the Placement Agent will also receive (i) an expense allowance equal to 3% of the
proceeds of the sale, and (ii) warrants to purchase a number of shares of common stock equal to 10% of the 2016 Offering Units
sold at an exercise price of $0.55 per share. On
November 23, 2016, the Company sold 975,000 2016 Offering Units for gross proceeds of $390,000. Additionally, a warrant to purchase
97,500 shares of common stock was granted to the Placement Agent pursuant to the above pricing terms. </t>
  </si>
  <si>
    <t>SUMMARY OF SIGNIFICANT ACCOUNTING POLICIES (Policies)</t>
  </si>
  <si>
    <t>Summary Of Significant Accounting Policies Policies</t>
  </si>
  <si>
    <t>Basis of Preparation</t>
  </si>
  <si>
    <t>The
accompanying consolidated financial statements include the operations of Citius Pharmaceuticals, Inc., and its wholly-owned subsidiaries,
Citius Pharmaceuticals, LLC, and LMB since the March 30, 2016 acquisition. All significant inter-company balances and transactions
have been eliminated in consolida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December 31, 2016 are not necessarily indicative of the results that may be expected
for the year ending September 30, 2017. The unaudited consolidated financial statements should be read in conjunction with the
audited consolidated financial statements and notes thereto included in the Company's Annual Report on Form 10-K for the year
ended September 30, 2016 filed with the Securities and Exchange Commission.</t>
  </si>
  <si>
    <t>Use of Estimates</t>
  </si>
  <si>
    <t>Our accounting principles require
our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valuation
of warrants, and income taxes. Actual results could differ from those estimates and changes in estimates may occur.</t>
  </si>
  <si>
    <t>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financial statements and the reported amounts of revenues
and expenses during the reporting period. Estimates having relatively higher significance include the accounting for acquisitions,
stock-based compensation, valuation of warrants, and income taxes. Actual results could differ from those estimates and changes
in estimates may occur.</t>
  </si>
  <si>
    <t>Cash and Cash Equivalents</t>
  </si>
  <si>
    <t>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si>
  <si>
    <t>Property and Equipment</t>
  </si>
  <si>
    <t>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 Property
and equipment consisted of the following at September 30, 2016:
2016
Computer
equipment $ 8,522
Less
accumulated depreciation (4,780 )
$ 3,742 Depreciation
and amortization expense for the year ended September 30, 2016 was $1,343. There was no depreciation and amortization expense
for the year ended September 30, 2015 and the nine months ended September 30, 2014.</t>
  </si>
  <si>
    <t>Research and Development</t>
  </si>
  <si>
    <t>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t>
  </si>
  <si>
    <t>In-process Research and Development and Goodwill</t>
  </si>
  <si>
    <t>In-process
research and development represents the value of LMBs leading drug candidate which is an antibiotic solution used to treat
catheter-related bloodstream infections (Mino-Lok). Goodwill represents the value of LMBs industry relationships
and its assembled workforce. In-process research and development and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would suggest that a potential impairment may
have occurred through September 30, 2016. The
Company evaluates the recoverability of goodwill annually or more frequently if events or changes in circumstances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step process is then performed. The
Company performed a qualitative assessment for our 2016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in regards to goodwill as of September 30, 2016.</t>
  </si>
  <si>
    <t>Patents and Trademarks</t>
  </si>
  <si>
    <t>Certain
costs of outside legal counsel related to obtaining trademarks for the Company are capitalized. Patent costs are amortized over
the legal life of the patents, generally twenty years, starting at the patent issuance date. The costs of unsuccessful and abandoned
applications are expensed when abandoned. The cost of maintaining existing patents are expensed as incurred.</t>
  </si>
  <si>
    <t>Revenue Recognition</t>
  </si>
  <si>
    <t>The
Company recognizes revenue using the four basic criteria that must be met before revenue can be recognized: (1) persuasive evidence
of an arrangement exists, (2) delivery has occurred, (3) the selling price is fixed and determinable, and (4) collectability is
reasonably assured. Provisions for discounts, rebates, estimated returns and allowances, and other adjustments are provided in
the period that the revenue is recorded. The
Companys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The
Companys license and collaboration agreements with its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t>
  </si>
  <si>
    <t>Stock-Based Compensation</t>
  </si>
  <si>
    <t>The
Company recognizes compensation costs resulting from the issuance of stock-based awards to employees and directors, net of expected
forfeiture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s its volatility in consideration of a number of factors including the volatility
of comparable public companies. The estimated forfeiture rate is based on historical forfeiture information as well as subsequent
events occurring prior to the issuance of the financial statement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The
Company recognizes compensation costs resulting from the issuance of stock-based awards to non-employees as an expense in the
consolidated statement of operations over the service period based on the measurement of fair value for each stock award.</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Income Taxes</t>
  </si>
  <si>
    <t>Citius
Pharmaceuticals, LLC was treated as a partnership for federal and state income taxes prior to the September 12, 2014 Reverse Acquisition.
A partnerships income or loss is allocated directly to the Members for income tax purposes. The
Company follows accounting guidance regarding the recognition, measurement, presentation and disclosure of uncertain tax positions
in the consolidated financial statements. Tax positions taken or expected to be taken in the course of preparing our tax returns,
including the position that Citius Pharmaceuticals, LLC qualified as a pass-through entity,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6. Any
interest or penalties are charged to expense. During the years ended September 30, 2016 and 2015, and the nine months ended September
30, 2014, the Company did not recognize any interest and penalties. Tax years subsequent to December 31, 2012 are subject to examination
by federal and state authorities. After
the Reverse Acquisition,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t>
  </si>
  <si>
    <t>Basic and Diluted Net Loss per Common Share</t>
  </si>
  <si>
    <t>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si>
  <si>
    <t>Fair Value of Financial Instruments</t>
  </si>
  <si>
    <t>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on September 30, 2016 and 2015 consists solely of the derivative warrant
liability which is classified as Level 3 in fair value hierarchy (see Note 6). The Company uses a valuation method, the Black-Scholes
option pricing model, and the requisite assumptions in estimating the fair value for the warrants considered to be derivative
instruments. The Company has no financial assets measured at fair value.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September 30, 2016 and 2015, and the nine month period ended September 30, 2014.</t>
  </si>
  <si>
    <t>Segment Reporting</t>
  </si>
  <si>
    <t>The
Company currently operates as a single segment.</t>
  </si>
  <si>
    <t>Concentrations of Credit Risk</t>
  </si>
  <si>
    <t>The Company
has no significant off-balance-sheet concentration of credit risk such as foreign exchange contracts, option contracts or other
hedging arrangements</t>
  </si>
  <si>
    <t>Recently Issued Accounting Standards</t>
  </si>
  <si>
    <t>In
January 2017, the Financial Accounting Standards Board (FASB) issued Accounting Standards Update (ASU)
No. 2017-01, Business Combinations (Topic 805): Clarifying the Definition of a Business In January
2017, the FASB issued ASU No. 2017-04, Intangibles  Goodwill and Other (Topic 350).</t>
  </si>
  <si>
    <t>In
August 2014, the FASB issued ASU No. 2014-15, Presentation of Financial Statements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currently in the process
of evaluating the impact of adoption of this ASU on the consolidated financial statements. In
August 2015, the FASB also issued ASU No. 2015-14, Revenue from Contracts with Customers (Topic 606) Deferral of the Effective
Date which deferred the effective date of ASU 2014-09 by one year. Originally scheduled to be effective for fiscal years beginning
after December 15, 2016, ASU 2015-14 is effective for the year ended September 30, 2019. In
February 2016, the FASB issued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new standard is effective for
annual reporting periods beginning after December 15, 2019. The Company is currently evaluating the impact of the adoption of
this ASU on the financial statements. In
March 2016, the FASB issued ASU No. 2016-09, Compensation  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ASU 2016-09 is effective for annual reporting periods beginning after December 15, 2017. The Company is
currently evaluating the impact of the adoption of this ASU on the financial statements. In
August 2016, the FASB issued ASU No. 2016-15, Classification of Certain Cash Receipts and Cash Payments to address
how certain cash receipts and cash payments are presented and classified in the statement of cash flows in an effort to reduce
existing diversity in practice. The update includes eight specific cash flow issues and provides guidance on the appropriate cash
flow presentation for each. ASU 2016-15 is effective for annual reporting periods beginning after December 15, 2017. The Company
does not expect the adoption of this guidance to have a material impact on the financial statements.</t>
  </si>
  <si>
    <t>NATURE OF OPERATIONS, BASIS OF PRESENTATION AND SUMMARY OF SIGNIFICANT ACCOUNTING POLICIES (Tables)</t>
  </si>
  <si>
    <t>Nature Of Operations Basis Of Presentation And Summary Of Significant Accounting Policies Tables</t>
  </si>
  <si>
    <t>Acquisition Pro forma information</t>
  </si>
  <si>
    <t>2015
Revenues $ 
Net loss $ (1,640,688 )
Net loss per share  basic and diluted $ (0.03 )</t>
  </si>
  <si>
    <t>Year
Ended September 30,
2016 2015
Revenues $  $ 
Net
loss $ (11,548,647 ) $ (6,640,600 )
Net
loss per share  basic and diluted $ (0.17 ) $ (0.11 )</t>
  </si>
  <si>
    <t>SUMMARY OF SIGNIFICANT ACCOUNTING POLICIES (Tables)</t>
  </si>
  <si>
    <t>Summary Of Significant Accounting Policies Tables</t>
  </si>
  <si>
    <t>Property and equipment</t>
  </si>
  <si>
    <t xml:space="preserve">2016
Computer
equipment $ 8,522
Less
accumulated depreciation (4,780 )
$ 3,742 </t>
  </si>
  <si>
    <t>DERIVATIVE WARRANT LIABILITY (Tables)</t>
  </si>
  <si>
    <t>Derivative Warrant Liability Tables</t>
  </si>
  <si>
    <t>Schedule of derivative warrant liabilities</t>
  </si>
  <si>
    <t xml:space="preserve">Three
Months Ended
December
31, 2016 Three
Months Ended
December
31, 2015
Derivative
warrant liability, beginning of period $ 1,681,973 $ 738,955
Fair
value of warrants issued  157,984
Total
realized/unrealized gains included in net loss (622,186 ) (23,940 )
Reclassification
of liability to additional paid-in capital (149,209 ) 
Derivative
warrant liability, end of period $ 910,578 $ 872,999 </t>
  </si>
  <si>
    <t xml:space="preserve">Year Ended September 30, 2016 Year Ended September 30, 2015 Nine
Months Ended September 30, 2014
Derivative
warrant liability, beginning of period $ 738,955 $ 1,450,943 $ 
Fair
value of warrants issued 1,198,564 768,435 1,459,531
Total
realized/unrealized losses (gains) included in net loss 838,219 (332,095 ) (8,588 )
Reclassification
of liability to additional paid-in capital (1,093,765 ) (1,148,328 ) 
Derivative
warrant liability, end of period $ 1,681,973 $ 738,955 $ 1,450,943 </t>
  </si>
  <si>
    <t>COMMON STOCK, STOCK OPTIONS AND WARRANTS (Tables)</t>
  </si>
  <si>
    <t>Common Stock Stock Options And Warrants Tables</t>
  </si>
  <si>
    <t>Schedule of fair value stock option grants</t>
  </si>
  <si>
    <t>Year Ended September 30, 2016 Year Ended September 30, 2015 Nine
Months Ended September 30, 2014
Risk-free
interest rate 0.95 
1.40 % 1.37 
1.52 % 1.83 %
Expected
dividend yield 0 % 0 % 0 %
Expected
term 4.75 
9 years 2.5 
6 years 5 
6 years
Forfeiture
rate 0 % 0 % 0 %
Expected
volatility 57 
74 % 53 
58 % 54 %</t>
  </si>
  <si>
    <t>Schedule of stock option activity</t>
  </si>
  <si>
    <t xml:space="preserve">Options
Shares
Weighted- Average Exercise Price
Weighted- Average Remaining Contractual Term
Aggregate Intrinsic Value
Outstanding
at October 1, 2016 8,732,770 $ 0.54 8.59 years $ 1,355,924
Granted
 
Exercised  
Forfeited
or expired  
Outstanding
at December 31, 2016 8,732,770 $ 0.54 8.34 years $ 468,958
Exercisable
at December 31, 2016 5,286,654 $ 0.45 7.91 years $ 336,484 </t>
  </si>
  <si>
    <t xml:space="preserve">Options
Shares
Weighted- Average Exercise Price
Weighted- Average Remaining Contractual Term
Aggregate Intrinsic Value
Outstanding
at January 1, 2014  $ 
Granted 3,300,000 0.45
Exercised  
Forfeited
or expired  
Outstanding
at September 30, 2014 3,300,000 0.45 9.96 years $ 495,000
Granted 600,000 0.60
Exercised  
Forfeited
or expired  
Outstanding
at September 30, 2015 3,900,000 0.47 8.94 years $ 297,000
Granted 3,674,000 0.76
Assumed
in acquisition 1,158,770 0.07
Exercised  
Forfeited
or expired  
Outstanding
at September 30, 2016 8,732,770 $ 0.54 8.59 years $ 1,355,924
Exercisable
at September 30, 2016 5,136,654 $ 0.45 8.14 years $ 1,059,615 </t>
  </si>
  <si>
    <t>Schedule of Warrants</t>
  </si>
  <si>
    <t xml:space="preserve">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July
2, 2020  September 14, 2020
Investor
Warrants 0.60 583,334 November
5, 2020  November 20, 2020
Investor
Warrants 0.60 2,133,334 (1)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Financial
Advisor Warrants 0.20 1,000,000 August
15, 2021
2016
Offering Warrants 0.55 975,000 November
23, 2021
2016
Offering Placement Agent Warrants 0.55 97,500 November
23, 2021
19,131,595 </t>
  </si>
  <si>
    <t xml:space="preserve">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July 2, 2020 
September 14,2020
Investor
Warrants 0.60 583,334 (1) November 5, 2020
 November 20, 2020
Investor
Warrants 0.60 2,133,334 (1)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Financial
Advisor Warrants 0.20 1,000,000 August 15, 2021
18,059,095 </t>
  </si>
  <si>
    <t>INCOME TAXES (Tables)</t>
  </si>
  <si>
    <t>Income Taxes Tables</t>
  </si>
  <si>
    <t>Schedule of U.S. federal income tax rate</t>
  </si>
  <si>
    <t>Year Ended September 30, 2016 Year Ended September 30, 2015 Nine
Months Ended September 30, 2014
Computed
expected tax benefit (35.0 )% (35.0 )% (35.0 )%
Increase
(decrease) in income taxes resulting from:
State
taxes, net of federal benefit (5.2 )% (5.2 )% (5.2 )%
Permanent
differences 4.2 % (4.6 )%  %
Tax
reporting differences due to the reverse acquisition  %  % 11.3 %
Increase
in the valuation reserve 36.0 % 44.8 % 28.9 %
0.0 % 0.0 % 0.0 %</t>
  </si>
  <si>
    <t>Schedule of deferred income taxes</t>
  </si>
  <si>
    <t xml:space="preserve">September
30, 2016 September
30, 2015
Deferred
tax assets:
Net
operating loss carryforward $ 3,801,000 $ 1,131,000
Stock-based
compensation 703,000 384,000
Valuation
allowance (4,504,000 ) (1,515,000 )
Deferred
tax assets $  $  </t>
  </si>
  <si>
    <t>NATURE OF OPERATIONS AND BASIS OF PRESENTATION (Details) - USD ($)</t>
  </si>
  <si>
    <t>Nature Of Operations And Basis Of Presentation Details</t>
  </si>
  <si>
    <t>Net loss per share – basic and diluted</t>
  </si>
  <si>
    <t>NATURE OF OPERATIONS AND BASIS OF PRESENTATION (Details Narrative) - USD ($)</t>
  </si>
  <si>
    <t>Dec. 31, 2015</t>
  </si>
  <si>
    <t>Mar. 31, 2016</t>
  </si>
  <si>
    <t>Mar. 30, 2016</t>
  </si>
  <si>
    <t>Sep. 12, 2014</t>
  </si>
  <si>
    <t>May 31, 2014</t>
  </si>
  <si>
    <t>Entity incorporation date</t>
  </si>
  <si>
    <t>Jan. 23,
		2007</t>
  </si>
  <si>
    <t>Common stock, shares</t>
  </si>
  <si>
    <t>Percentage of Common stock,</t>
  </si>
  <si>
    <t>41.00%</t>
  </si>
  <si>
    <t>72.00%</t>
  </si>
  <si>
    <t>common stock, shares outstanding</t>
  </si>
  <si>
    <t>Converted common stock warrants</t>
  </si>
  <si>
    <t>Converted common stock options</t>
  </si>
  <si>
    <t>Notes payable</t>
  </si>
  <si>
    <t>Outstanding common stock options</t>
  </si>
  <si>
    <t>Fair value of common stock issued</t>
  </si>
  <si>
    <t>Fair value of warrants issued estimated</t>
  </si>
  <si>
    <t>Fair value of vested options estimated</t>
  </si>
  <si>
    <t>Issued and outstanding common stock</t>
  </si>
  <si>
    <t>Common stock warrants outstanding</t>
  </si>
  <si>
    <t>Tangible assets consisting of cash</t>
  </si>
  <si>
    <t>Intangible assets</t>
  </si>
  <si>
    <t>Vested portion of common stock options issued</t>
  </si>
  <si>
    <t>Estimated fair value</t>
  </si>
  <si>
    <t>Estimated fair value warrant issued</t>
  </si>
  <si>
    <t>Estimated vested options of fair value</t>
  </si>
  <si>
    <t>Purchase price</t>
  </si>
  <si>
    <t>Assets acquired</t>
  </si>
  <si>
    <t>LMB [Member]</t>
  </si>
  <si>
    <t>Cash</t>
  </si>
  <si>
    <t>Identifiable intangible assets</t>
  </si>
  <si>
    <t>Net assets acquired</t>
  </si>
  <si>
    <t>GOING CONCERN UNCERTAINTY AND MANAGEMENT’S PLAN (Details Narrative) - USD ($)</t>
  </si>
  <si>
    <t>Going Concern Uncertainty And Managements Plan Details Narrative</t>
  </si>
  <si>
    <t>Cash flows from operations</t>
  </si>
  <si>
    <t>Working capital deficit</t>
  </si>
  <si>
    <t>BUSINESS AGREEMENTS (Details Narrative) - USD ($)</t>
  </si>
  <si>
    <t>Regulatory filing fees</t>
  </si>
  <si>
    <t>License fee</t>
  </si>
  <si>
    <t>Maintenance fee</t>
  </si>
  <si>
    <t>Payable amount to NAT</t>
  </si>
  <si>
    <t>Licence period</t>
  </si>
  <si>
    <t>overfive years to $90,000,</t>
  </si>
  <si>
    <t>Sales milestones</t>
  </si>
  <si>
    <t>NOTES PAYABLE RELATED PARTIES (Details Narrative) - USD ($)</t>
  </si>
  <si>
    <t>1 Months Ended</t>
  </si>
  <si>
    <t>Apr. 30, 2016</t>
  </si>
  <si>
    <t>Sep. 07, 2016</t>
  </si>
  <si>
    <t>Notes assumed</t>
  </si>
  <si>
    <t>Principal amount</t>
  </si>
  <si>
    <t>Outstanding amount</t>
  </si>
  <si>
    <t>Percentage of accrued interest above prime rate</t>
  </si>
  <si>
    <t>1.00%</t>
  </si>
  <si>
    <t>Additional notes payable</t>
  </si>
  <si>
    <t>Chairman [Member]</t>
  </si>
  <si>
    <t>Repayment of principal amount</t>
  </si>
  <si>
    <t>Repayment of accured interest</t>
  </si>
  <si>
    <t>Notes Payable One [Member]</t>
  </si>
  <si>
    <t>Interest rate</t>
  </si>
  <si>
    <t>12.00%</t>
  </si>
  <si>
    <t>Notes Payable [Member]</t>
  </si>
  <si>
    <t>Board of Directors [Member]</t>
  </si>
  <si>
    <t>Chief Executive Officer [Member]</t>
  </si>
  <si>
    <t>SUMMARY OF SIGNIFICANT ACCOUNTING POLICIES (Details) - USD ($)</t>
  </si>
  <si>
    <t>Summary Of Significant Accounting Policies Details</t>
  </si>
  <si>
    <t>Computer equipment</t>
  </si>
  <si>
    <t>Less accumulated depreciation</t>
  </si>
  <si>
    <t>SUMMARY OF SIGNIFICANT ACCOUNTING POLICIES (Details Narrative) - USD ($)</t>
  </si>
  <si>
    <t>Summary Of Significant Accounting Policies Details Narrative</t>
  </si>
  <si>
    <t>NOTES PAYABLE (Details Narrative)</t>
  </si>
  <si>
    <t>Mar. 30, 2016USD ($)</t>
  </si>
  <si>
    <t>Nov. 30, 2013USD ($)Unit</t>
  </si>
  <si>
    <t>Apr. 30, 2013USD ($)</t>
  </si>
  <si>
    <t>Dec. 31, 2016USD ($)</t>
  </si>
  <si>
    <t>Sep. 30, 2016USD ($)$ / shares</t>
  </si>
  <si>
    <t>Sep. 30, 2015USD ($)</t>
  </si>
  <si>
    <t>Sep. 30, 2014USD ($)</t>
  </si>
  <si>
    <t>Sep. 30, 2013USD ($)</t>
  </si>
  <si>
    <t>Sep. 07, 2016USD ($)</t>
  </si>
  <si>
    <t>Apr. 30, 2016USD ($)</t>
  </si>
  <si>
    <t>Mar. 31, 2016shares</t>
  </si>
  <si>
    <t>Dec. 31, 2014USD ($)$ / sharesshares</t>
  </si>
  <si>
    <t>Sep. 12, 2014shares</t>
  </si>
  <si>
    <t>Jul. 31, 2014USD ($)$ / sharesshares</t>
  </si>
  <si>
    <t>Percentage of accrued interest</t>
  </si>
  <si>
    <t>5.00%</t>
  </si>
  <si>
    <t>Converted common stock</t>
  </si>
  <si>
    <t>Theunpaid principal and accrued interest will convert into common stock at thegreater of the fair value of the common stock on the date of the conversion or$0.25 ($0.69 if the Company&amp;#194;&amp;#146;s common stock is admitted to trade on a nationalexchange prior to the date of conversion).</t>
  </si>
  <si>
    <t>Common stock, shares | shares</t>
  </si>
  <si>
    <t>Conversion price | $ / shares</t>
  </si>
  <si>
    <t>Number of promissory notes | Unit</t>
  </si>
  <si>
    <t>Initial installment of principal amount</t>
  </si>
  <si>
    <t>Second installment of principal amount</t>
  </si>
  <si>
    <t>Third installment of principal amount</t>
  </si>
  <si>
    <t>Aggregate proceeds</t>
  </si>
  <si>
    <t>Debt issuance costs</t>
  </si>
  <si>
    <t>Investors One [Member]</t>
  </si>
  <si>
    <t>Investors Two [Member]</t>
  </si>
  <si>
    <t>Investors Two [Member] | Convertible Promissory Notes [Member]</t>
  </si>
  <si>
    <t>Maturity period</t>
  </si>
  <si>
    <t>10-year</t>
  </si>
  <si>
    <t>Leonard Mazur [Member]</t>
  </si>
  <si>
    <t>Principal balance of notes payable</t>
  </si>
  <si>
    <t>Prime Rate</t>
  </si>
  <si>
    <t>Demand promissory note</t>
  </si>
  <si>
    <t>Wall Street [Member]</t>
  </si>
  <si>
    <t>Myron Holubiak [Member]</t>
  </si>
  <si>
    <t>Notes Payable Related Parties [Member]</t>
  </si>
  <si>
    <t>Subordinated Convertible Promissory Note [Member]</t>
  </si>
  <si>
    <t>10.00%</t>
  </si>
  <si>
    <t>Convertible notes outstanding</t>
  </si>
  <si>
    <t>Convertible promissory notes</t>
  </si>
  <si>
    <t>Percentage of convertible promissory notes</t>
  </si>
  <si>
    <t>Promissory Notes [Member]</t>
  </si>
  <si>
    <t>Convertible Promissory Notes [Member]</t>
  </si>
  <si>
    <t>Convertible Promissory Notes [Member] | Investors One [Member]</t>
  </si>
  <si>
    <t>3.00%</t>
  </si>
  <si>
    <t>DERIVATIVE WARRANT LIABILITY (Details) - USD ($)</t>
  </si>
  <si>
    <t>Derivative Warrant Liability Details</t>
  </si>
  <si>
    <t>Derivative warrant liability, beginning of period</t>
  </si>
  <si>
    <t>Fair value of warrants issued</t>
  </si>
  <si>
    <t>Total realized/unrealized losses included in net loss</t>
  </si>
  <si>
    <t>Reclassification of liability to additional paid-in capital</t>
  </si>
  <si>
    <t>Derivative warrant liability, end of period</t>
  </si>
  <si>
    <t>DERIVATIVE WARRANT LIABILITY (Details Narrative) - USD ($)</t>
  </si>
  <si>
    <t>Sep. 12, 2015</t>
  </si>
  <si>
    <t>Outstanding warrants to purchase of its common stock</t>
  </si>
  <si>
    <t>Common stock per shares</t>
  </si>
  <si>
    <t>Volatility rate</t>
  </si>
  <si>
    <t>76.00%</t>
  </si>
  <si>
    <t>73.00%</t>
  </si>
  <si>
    <t>54.00%</t>
  </si>
  <si>
    <t>Risk-free interest rate</t>
  </si>
  <si>
    <t>1.93%</t>
  </si>
  <si>
    <t>1.14%</t>
  </si>
  <si>
    <t>1.83%</t>
  </si>
  <si>
    <t>Anti dilution warrants expired</t>
  </si>
  <si>
    <t>Reclassification from derivative warrant liability to additional paid-in capital</t>
  </si>
  <si>
    <t>Exercise price of warrant</t>
  </si>
  <si>
    <t>Minimum [Member]</t>
  </si>
  <si>
    <t>57.00%</t>
  </si>
  <si>
    <t>53.00%</t>
  </si>
  <si>
    <t>0.95%</t>
  </si>
  <si>
    <t>1.37%</t>
  </si>
  <si>
    <t>Estimated life</t>
  </si>
  <si>
    <t>4 years 7 days</t>
  </si>
  <si>
    <t>4 years 9 months</t>
  </si>
  <si>
    <t>2 years 6 months</t>
  </si>
  <si>
    <t>5 years</t>
  </si>
  <si>
    <t>Maximum [Member]</t>
  </si>
  <si>
    <t>74.00%</t>
  </si>
  <si>
    <t>58.00%</t>
  </si>
  <si>
    <t>1.40%</t>
  </si>
  <si>
    <t>1.52%</t>
  </si>
  <si>
    <t>4 years 3 months 26 days</t>
  </si>
  <si>
    <t>9 years</t>
  </si>
  <si>
    <t>6 years</t>
  </si>
  <si>
    <t>COMMON STOCK, STOCK OPTIONS AND WARRANTS (Details)</t>
  </si>
  <si>
    <t>Expected dividend yield</t>
  </si>
  <si>
    <t>0.00%</t>
  </si>
  <si>
    <t>Forfeiture rate</t>
  </si>
  <si>
    <t>Expected volatility</t>
  </si>
  <si>
    <t>Expected term</t>
  </si>
  <si>
    <t>COMMON STOCK, STOCK OPTIONS AND WARRANTS (Details 1) - USD ($)</t>
  </si>
  <si>
    <t>Stock Options</t>
  </si>
  <si>
    <t>Outstanding, beginning balance</t>
  </si>
  <si>
    <t>Granted</t>
  </si>
  <si>
    <t>Assumed in acquisition</t>
  </si>
  <si>
    <t>Exercised</t>
  </si>
  <si>
    <t>Forfeited or expired</t>
  </si>
  <si>
    <t>Outstanding, ending balance</t>
  </si>
  <si>
    <t>Exercisable, ending balance</t>
  </si>
  <si>
    <t>Weighted Average Exercise Price</t>
  </si>
  <si>
    <t>Weighted Average Remaining Contractual Life (years)</t>
  </si>
  <si>
    <t>Weighted Average Remaining Contractual Life (years), Beginning</t>
  </si>
  <si>
    <t>8 years 7 months 2 days</t>
  </si>
  <si>
    <t>Weighted Average Remaining Contractual Life (years), Ending</t>
  </si>
  <si>
    <t>8 years 4 months 2 days</t>
  </si>
  <si>
    <t>Exercisable Remaining Contractual Life (years)</t>
  </si>
  <si>
    <t>7 years 10 months 28 days</t>
  </si>
  <si>
    <t>Aggregate Intrinsic value</t>
  </si>
  <si>
    <t>Outstanding beginning balance</t>
  </si>
  <si>
    <t>Outstanding ending balance</t>
  </si>
  <si>
    <t>Exercisable ending balance</t>
  </si>
  <si>
    <t>Stock Options [Member]</t>
  </si>
  <si>
    <t>8 years 11 months 9 days</t>
  </si>
  <si>
    <t>9 years 11 months 16 days</t>
  </si>
  <si>
    <t>8 years 1 month 21 days</t>
  </si>
  <si>
    <t>COMMON STOCK, STOCK OPTIONS AND WARRANTS (Details 2) - $ / shares</t>
  </si>
  <si>
    <t>Oct. 31, 2016</t>
  </si>
  <si>
    <t>Exercise price</t>
  </si>
  <si>
    <t>Number</t>
  </si>
  <si>
    <t>Investor Warrants [Member]</t>
  </si>
  <si>
    <t>Expiration Date</t>
  </si>
  <si>
    <t>September 12, 2019</t>
  </si>
  <si>
    <t>Placement Agent Unit Warrants [Member]</t>
  </si>
  <si>
    <t>Warrants underlying Placement Agent Unit Warrants [Member]</t>
  </si>
  <si>
    <t>Placement Agent Share Warrants [Member]</t>
  </si>
  <si>
    <t>Investor Warrants One [Member]</t>
  </si>
  <si>
    <t>March 19, 2020 - June 26, 2020</t>
  </si>
  <si>
    <t>Investor Warrants Two [Member]</t>
  </si>
  <si>
    <t>July 2, 2020 - September 14, 2020</t>
  </si>
  <si>
    <t>Investor Warrants Three [Member]</t>
  </si>
  <si>
    <t>November 5, 2020 - November 20, 2020</t>
  </si>
  <si>
    <t>Investor Warrants Four [Member]</t>
  </si>
  <si>
    <t>January 7, 2021 - March 21, 2021</t>
  </si>
  <si>
    <t>Investor Warrants Five [Member]</t>
  </si>
  <si>
    <t>April 15, 2021 - April 25, 2021</t>
  </si>
  <si>
    <t>LMB Warrants One [Member]</t>
  </si>
  <si>
    <t>June 12, 2019 - March 2, 2021</t>
  </si>
  <si>
    <t>LMB Warrants Two [Member]</t>
  </si>
  <si>
    <t>September 30, 2019 - January 8, 2020</t>
  </si>
  <si>
    <t>LMB Warrants Three [Member]</t>
  </si>
  <si>
    <t>November 3, 2019 - March 6, 2020</t>
  </si>
  <si>
    <t>LMB Warrants Four [Member]</t>
  </si>
  <si>
    <t>August 18, 2020 - March 14, 2021</t>
  </si>
  <si>
    <t>LMB Warrants Five [Member]</t>
  </si>
  <si>
    <t>March 24, 2022 - April 29, 2022</t>
  </si>
  <si>
    <t>Financial Advisor Warrants [Member]</t>
  </si>
  <si>
    <t>August 15, 2021</t>
  </si>
  <si>
    <t>Warrants [Member]</t>
  </si>
  <si>
    <t>November 23, 2021</t>
  </si>
  <si>
    <t>Offering Placement Agent Warrants 2016 [Member]</t>
  </si>
  <si>
    <t>COMMON STOCK, STOCK OPTIONS AND WARRANTS (Details Narrative)</t>
  </si>
  <si>
    <t>Sep. 12, 2014USD ($)Unit$ / sharesshares</t>
  </si>
  <si>
    <t>Nov. 23, 2016USD ($)Unit$ / sharesshares</t>
  </si>
  <si>
    <t>Sep. 15, 2016</t>
  </si>
  <si>
    <t>Mar. 30, 2016USD ($)$ / sharesshares</t>
  </si>
  <si>
    <t>Oct. 31, 2015Unit$ / sharesshares</t>
  </si>
  <si>
    <t>Dec. 31, 2016USD ($)Unit$ / sharesshares</t>
  </si>
  <si>
    <t>Sep. 30, 2014USD ($)$ / sharesshares</t>
  </si>
  <si>
    <t>Sep. 30, 2016USD ($)Unit$ / sharesshares</t>
  </si>
  <si>
    <t>Sep. 30, 2015USD ($)Unit$ / sharesshares</t>
  </si>
  <si>
    <t>Sep. 30, 2014USD ($)Unit$ / sharesshares</t>
  </si>
  <si>
    <t>Mar. 22, 2016USD ($)$ / sharesshares</t>
  </si>
  <si>
    <t>May 31, 2014USD ($)$ / sharesshares</t>
  </si>
  <si>
    <t>Dec. 31, 2013USD ($)</t>
  </si>
  <si>
    <t>Sep. 30, 2013shares</t>
  </si>
  <si>
    <t>Common Stock Par Value | $ / shares</t>
  </si>
  <si>
    <t>Common stock | $</t>
  </si>
  <si>
    <t>Reverse acquisition of common stock</t>
  </si>
  <si>
    <t>Description of increase in authorized shares of common stock</t>
  </si>
  <si>
    <t>Stockholders approved an increase in the number of shares of authorized common stock from 90,000,000 shares to 200,000,000 shares.</t>
  </si>
  <si>
    <t>Stockholders
approved an increase in the number of shares of authorized common stock from 90,000,000 shares to 200,000,000 shares.</t>
  </si>
  <si>
    <t>Description of reverse stock split</t>
  </si>
  <si>
    <t>Reverse stock split of our common stock by a ratio of not less than 1-for-8 and not more than 1-for-20 at any time prior to September 15, 2017.</t>
  </si>
  <si>
    <t>Stockholders
granted the Board of Directors the authority to effect a reverse stock split of our common stock by a ratio of not less than 1-for-8
and not more than 1-for-20 at any time prior to September 15, 2017.</t>
  </si>
  <si>
    <t>Deferred offering costs | $</t>
  </si>
  <si>
    <t>Banking agreement for raise cash | $</t>
  </si>
  <si>
    <t>Units issued to raise cash</t>
  </si>
  <si>
    <t>Common stock outstanding</t>
  </si>
  <si>
    <t>Stock-based compensation expense | $</t>
  </si>
  <si>
    <t>Options to purchase of common stock</t>
  </si>
  <si>
    <t>Additional warrant purchase</t>
  </si>
  <si>
    <t>Weighted average remaining life</t>
  </si>
  <si>
    <t>10 years</t>
  </si>
  <si>
    <t>Stock options granted</t>
  </si>
  <si>
    <t>Common stock exercise price per share | $ / shares</t>
  </si>
  <si>
    <t>Stock options purchase</t>
  </si>
  <si>
    <t>Fair value vested options | $</t>
  </si>
  <si>
    <t>Fair value unvested options | $</t>
  </si>
  <si>
    <t>2014 Plan [Member]</t>
  </si>
  <si>
    <t>Shares available for future grants</t>
  </si>
  <si>
    <t>Unrecognized total compensation cost related to unvested awards | $</t>
  </si>
  <si>
    <t>Private Offering [Member]</t>
  </si>
  <si>
    <t>Description of warrant redeemable</t>
  </si>
  <si>
    <t>Common stock has traded for twenty (20) consecutive trading days with a closing price of at least $1.50 per share with an average trading volume of 50,000 shares per day and (ii) the Company provides 20 trading days prior notice of the redemption and the closing price of the common stock is not less than $1.17 for more than any 3 days during such notice period and (iii) the underlying shares of common stock are registered.</t>
  </si>
  <si>
    <t>Number of additional units sold | Unit</t>
  </si>
  <si>
    <t>Number of additional units sold, per unit | $ / shares</t>
  </si>
  <si>
    <t>Number of units sold | Unit</t>
  </si>
  <si>
    <t>Number of units sold, per unit | $ / shares</t>
  </si>
  <si>
    <t>Number of units sold for gross proceeds | $</t>
  </si>
  <si>
    <t>Placement Agent paid commissions and expenses | $</t>
  </si>
  <si>
    <t>Other cash expenses related to private placement | $</t>
  </si>
  <si>
    <t>Derivative warrant liability | $</t>
  </si>
  <si>
    <t>Common stock sold</t>
  </si>
  <si>
    <t>Common stock sale prise | $ / shares</t>
  </si>
  <si>
    <t>Common stock, value, Outstanding | $</t>
  </si>
  <si>
    <t>Stock sold</t>
  </si>
  <si>
    <t>Stock sold per share price | $ / shares</t>
  </si>
  <si>
    <t>Stock sold for gross proceeds | $</t>
  </si>
  <si>
    <t>Stock Options [Member] | Board of Directors [Member]</t>
  </si>
  <si>
    <t>Common stock reserved for employees</t>
  </si>
  <si>
    <t>Intrinsic value of warrant | $</t>
  </si>
  <si>
    <t>3 years 9 months 7 days</t>
  </si>
  <si>
    <t>Warrants outstanding</t>
  </si>
  <si>
    <t>Estimated fair value | $</t>
  </si>
  <si>
    <t>Other cost | $</t>
  </si>
  <si>
    <t>1 year 15 days</t>
  </si>
  <si>
    <t>1 year 8 months 1 day</t>
  </si>
  <si>
    <t>Weighted average options granted | $ / shares</t>
  </si>
  <si>
    <t>Number of directors | Unit</t>
  </si>
  <si>
    <t>Stock options vested</t>
  </si>
  <si>
    <t>Average contractual term</t>
  </si>
  <si>
    <t>P8Y4M2D</t>
  </si>
  <si>
    <t>Offering Warrants 2016 [Member]</t>
  </si>
  <si>
    <t>3 years 7 months 2 days</t>
  </si>
  <si>
    <t>Number of unit offering | Unit</t>
  </si>
  <si>
    <t>Number of unit offering per share price | $ / shares</t>
  </si>
  <si>
    <t>Number of units offering for gross proceeds | $</t>
  </si>
  <si>
    <t>Percentage of cash commission on gross proceeds</t>
  </si>
  <si>
    <t>Warrant offering description</t>
  </si>
  <si>
    <t>On November 23, 2016, the Company sold 975,000 2016 Offering Units, at a price of $0.40 per Unit, consisting
of (i) one share of common stock and (ii) a warrant to purchase one share of common stock. Each 2016 Offering Warrant has an exercise
price of $0.55 and is exercisable for five years from the date of issuance.</t>
  </si>
  <si>
    <t>RELATED PARTY TRANSACTIONS (Details Narrative) - USD ($)</t>
  </si>
  <si>
    <t>Company owes to related party</t>
  </si>
  <si>
    <t>General and administrative expense</t>
  </si>
  <si>
    <t>Expenses paid by related party</t>
  </si>
  <si>
    <t>Additional stock purchased</t>
  </si>
  <si>
    <t>Financial Consultant [Member]</t>
  </si>
  <si>
    <t>EMPLOYMENT AND CONSULTING AGREEMENTS (Details Narrative) - USD ($)</t>
  </si>
  <si>
    <t>9 Months Ended</t>
  </si>
  <si>
    <t>Jun. 01, 2015</t>
  </si>
  <si>
    <t>Employment And Consulting Agreements Details Narrative</t>
  </si>
  <si>
    <t>Consulting expense under the agreements</t>
  </si>
  <si>
    <t>Consulting expense</t>
  </si>
  <si>
    <t>Purchase of common stock for the grant of options</t>
  </si>
  <si>
    <t>COMMITMENTS AND CONTINGENCIES (Details Narrative) - USD ($)</t>
  </si>
  <si>
    <t>Sep. 30, 2018</t>
  </si>
  <si>
    <t>Sep. 30, 2017</t>
  </si>
  <si>
    <t>Commitments And Contingencies Details Narrative</t>
  </si>
  <si>
    <t>Rent expenses</t>
  </si>
  <si>
    <t>Monthly rental rate</t>
  </si>
  <si>
    <t>Future minimum rental for fiscal year</t>
  </si>
  <si>
    <t>Future minimum rental due in two years</t>
  </si>
  <si>
    <t>INCOME TAXES (Details)</t>
  </si>
  <si>
    <t>Income Taxes Details</t>
  </si>
  <si>
    <t>Computed expected tax benefit</t>
  </si>
  <si>
    <t>(35.00%)</t>
  </si>
  <si>
    <t>State taxes, net of federal benefit</t>
  </si>
  <si>
    <t>(5.20%)</t>
  </si>
  <si>
    <t>Permanent differences</t>
  </si>
  <si>
    <t>4.20%</t>
  </si>
  <si>
    <t>(4.60%)</t>
  </si>
  <si>
    <t>Tax reporting differences due to the reverse acquisition</t>
  </si>
  <si>
    <t>11.30%</t>
  </si>
  <si>
    <t>Increase in the valuation reserve</t>
  </si>
  <si>
    <t>28.90%</t>
  </si>
  <si>
    <t>36.00%</t>
  </si>
  <si>
    <t>44.80%</t>
  </si>
  <si>
    <t>Total difference</t>
  </si>
  <si>
    <t>INCOME TAXES (Details 1) - USD ($)</t>
  </si>
  <si>
    <t>Deferred tax assets:</t>
  </si>
  <si>
    <t>Net operating loss carryforward</t>
  </si>
  <si>
    <t>Valuation allowance</t>
  </si>
  <si>
    <t>Deferred tax assets</t>
  </si>
  <si>
    <t>INCOME TAXES (Details Narrative) - USD ($)</t>
  </si>
  <si>
    <t>Income Taxes Details Narrative</t>
  </si>
  <si>
    <t>Increase in valuation allowance</t>
  </si>
  <si>
    <t>Net operating loss carry forward</t>
  </si>
  <si>
    <t>Expiration date</t>
  </si>
  <si>
    <t>SUBSEQUENT EVENTS (Detail Narrative) - USD ($)</t>
  </si>
  <si>
    <t>Feb. 28, 2017</t>
  </si>
  <si>
    <t>Jan. 30, 2017</t>
  </si>
  <si>
    <t>Nov. 23, 2016</t>
  </si>
  <si>
    <t>Dec. 31, 2017</t>
  </si>
  <si>
    <t>Dec. 15, 2016</t>
  </si>
  <si>
    <t>Dec. 14, 2016</t>
  </si>
  <si>
    <t>Dec. 09, 2016</t>
  </si>
  <si>
    <t>Oct. 20, 2016</t>
  </si>
  <si>
    <t>Promissory notes</t>
  </si>
  <si>
    <t>Accrued interest rate</t>
  </si>
  <si>
    <t>Aggregate principal amount</t>
  </si>
  <si>
    <t>Outstanding principal amount</t>
  </si>
  <si>
    <t>Proceeds from share of common stock and warrant,share</t>
  </si>
  <si>
    <t>Proceeds from share of common stock and warrant, amount</t>
  </si>
  <si>
    <t>Purchase of common stock in exchange of warrant</t>
  </si>
  <si>
    <t>Over-subscription allotment</t>
  </si>
  <si>
    <t>Negotiated price per common share</t>
  </si>
  <si>
    <t>Exercise price per warrant</t>
  </si>
  <si>
    <t>Commission paid to placement agent</t>
  </si>
  <si>
    <t>Expense allowance</t>
  </si>
  <si>
    <t>Warrant to purchase number of common stock</t>
  </si>
  <si>
    <t>Investor Relations Services [Member]</t>
  </si>
  <si>
    <t>Common stock issued</t>
  </si>
  <si>
    <t>Subsequent Event [Member]</t>
  </si>
  <si>
    <t>Additional offering units</t>
  </si>
  <si>
    <t>Number Of Units Sold For Gross Proceeds</t>
  </si>
  <si>
    <t>Subsequent Event [Member] | Chairman [Member]</t>
  </si>
  <si>
    <t>Additional demand notes</t>
  </si>
  <si>
    <t>Placement Agent [Member]</t>
  </si>
  <si>
    <t>Warrant to purchase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251</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455899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73</v>
      </c>
    </row>
    <row r="2" spans="1:2">
      <c r="B2" s="2" t="s">
        <v>28</v>
      </c>
    </row>
    <row r="3" spans="1:2">
      <c r="A3" s="3" t="s">
        <v>162</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73</v>
      </c>
    </row>
    <row r="2" spans="1:2">
      <c r="B2" s="2" t="s">
        <v>28</v>
      </c>
    </row>
    <row r="3" spans="1:2">
      <c r="A3" s="3" t="s">
        <v>162</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3</v>
      </c>
      <c r="B1" s="2" t="s">
        <v>1</v>
      </c>
      <c r="C1" s="2" t="s">
        <v>73</v>
      </c>
    </row>
    <row r="2" spans="1:3">
      <c r="B2" s="2" t="s">
        <v>2</v>
      </c>
      <c r="C2" s="2" t="s">
        <v>28</v>
      </c>
    </row>
    <row r="3" spans="1:3">
      <c r="A3" s="3" t="s">
        <v>162</v>
      </c>
    </row>
    <row r="4" spans="1:3">
      <c r="A4" s="4" t="s">
        <v>184</v>
      </c>
      <c r="B4" s="4" t="s">
        <v>185</v>
      </c>
      <c r="C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87</v>
      </c>
      <c r="B1" s="2" t="s">
        <v>1</v>
      </c>
      <c r="C1" s="2" t="s">
        <v>73</v>
      </c>
    </row>
    <row r="2" spans="1:3">
      <c r="B2" s="2" t="s">
        <v>2</v>
      </c>
      <c r="C2" s="2" t="s">
        <v>28</v>
      </c>
    </row>
    <row r="3" spans="1:3">
      <c r="A3" s="3" t="s">
        <v>162</v>
      </c>
    </row>
    <row r="4" spans="1:3">
      <c r="A4" s="4" t="s">
        <v>188</v>
      </c>
      <c r="B4" s="4" t="s">
        <v>189</v>
      </c>
      <c r="C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1</v>
      </c>
      <c r="B1" s="2" t="s">
        <v>1</v>
      </c>
      <c r="C1" s="2" t="s">
        <v>73</v>
      </c>
    </row>
    <row r="2" spans="1:3">
      <c r="B2" s="2" t="s">
        <v>2</v>
      </c>
      <c r="C2" s="2" t="s">
        <v>28</v>
      </c>
    </row>
    <row r="3" spans="1:3">
      <c r="A3" s="3" t="s">
        <v>162</v>
      </c>
    </row>
    <row r="4" spans="1:3">
      <c r="A4" s="4" t="s">
        <v>192</v>
      </c>
      <c r="B4" s="4" t="s">
        <v>193</v>
      </c>
      <c r="C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73</v>
      </c>
    </row>
    <row r="2" spans="1:2">
      <c r="B2" s="2" t="s">
        <v>28</v>
      </c>
    </row>
    <row r="3" spans="1:2">
      <c r="A3" s="3" t="s">
        <v>162</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73</v>
      </c>
    </row>
    <row r="2" spans="1:2">
      <c r="B2" s="2" t="s">
        <v>28</v>
      </c>
    </row>
    <row r="3" spans="1:2">
      <c r="A3" s="3" t="s">
        <v>16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73</v>
      </c>
    </row>
    <row r="2" spans="1:2">
      <c r="B2" s="2" t="s">
        <v>28</v>
      </c>
    </row>
    <row r="3" spans="1:2">
      <c r="A3" s="3" t="s">
        <v>16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46764</v>
      </c>
      <c r="C3" s="7" t="n">
        <v>294351</v>
      </c>
      <c r="D3" s="7" t="n">
        <v>676137</v>
      </c>
    </row>
    <row r="4" spans="1:4">
      <c r="A4" s="4" t="s">
        <v>32</v>
      </c>
      <c r="B4" s="5" t="n">
        <v>443526</v>
      </c>
      <c r="C4" s="5" t="n">
        <v>598484</v>
      </c>
      <c r="D4" s="5" t="n">
        <v>60000</v>
      </c>
    </row>
    <row r="5" spans="1:4">
      <c r="A5" s="4" t="s">
        <v>33</v>
      </c>
      <c r="B5" s="5" t="n">
        <v>490290</v>
      </c>
      <c r="C5" s="5" t="n">
        <v>892835</v>
      </c>
      <c r="D5" s="5" t="n">
        <v>736137</v>
      </c>
    </row>
    <row r="6" spans="1:4">
      <c r="A6" s="4" t="s">
        <v>34</v>
      </c>
      <c r="B6" s="5" t="n">
        <v>3070</v>
      </c>
      <c r="C6" s="5" t="n">
        <v>3742</v>
      </c>
      <c r="D6" s="4" t="s">
        <v>35</v>
      </c>
    </row>
    <row r="7" spans="1:4">
      <c r="A7" s="3" t="s">
        <v>36</v>
      </c>
    </row>
    <row r="8" spans="1:4">
      <c r="A8" s="4" t="s">
        <v>37</v>
      </c>
      <c r="B8" s="4" t="s">
        <v>35</v>
      </c>
      <c r="C8" s="4" t="s">
        <v>35</v>
      </c>
      <c r="D8" s="5" t="n">
        <v>5401</v>
      </c>
    </row>
    <row r="9" spans="1:4">
      <c r="A9" s="4" t="s">
        <v>38</v>
      </c>
      <c r="B9" s="5" t="n">
        <v>2167</v>
      </c>
      <c r="C9" s="5" t="n">
        <v>2167</v>
      </c>
      <c r="D9" s="4" t="s">
        <v>35</v>
      </c>
    </row>
    <row r="10" spans="1:4">
      <c r="A10" s="4" t="s">
        <v>39</v>
      </c>
      <c r="B10" s="4" t="s">
        <v>35</v>
      </c>
      <c r="C10" s="5" t="n">
        <v>64801</v>
      </c>
      <c r="D10" s="4" t="s">
        <v>35</v>
      </c>
    </row>
    <row r="11" spans="1:4">
      <c r="A11" s="4" t="s">
        <v>40</v>
      </c>
      <c r="B11" s="5" t="n">
        <v>19400000</v>
      </c>
      <c r="C11" s="5" t="n">
        <v>19400000</v>
      </c>
      <c r="D11" s="4" t="s">
        <v>35</v>
      </c>
    </row>
    <row r="12" spans="1:4">
      <c r="A12" s="4" t="s">
        <v>41</v>
      </c>
      <c r="B12" s="5" t="n">
        <v>1586796</v>
      </c>
      <c r="C12" s="5" t="n">
        <v>1586796</v>
      </c>
      <c r="D12" s="4" t="s">
        <v>35</v>
      </c>
    </row>
    <row r="13" spans="1:4">
      <c r="A13" s="4" t="s">
        <v>42</v>
      </c>
      <c r="B13" s="5" t="n">
        <v>20988963</v>
      </c>
      <c r="C13" s="5" t="n">
        <v>21053764</v>
      </c>
      <c r="D13" s="5" t="n">
        <v>5401</v>
      </c>
    </row>
    <row r="14" spans="1:4">
      <c r="A14" s="4" t="s">
        <v>43</v>
      </c>
      <c r="B14" s="5" t="n">
        <v>21482323</v>
      </c>
      <c r="C14" s="5" t="n">
        <v>21950341</v>
      </c>
      <c r="D14" s="5" t="n">
        <v>741538</v>
      </c>
    </row>
    <row r="15" spans="1:4">
      <c r="A15" s="3" t="s">
        <v>44</v>
      </c>
    </row>
    <row r="16" spans="1:4">
      <c r="A16" s="4" t="s">
        <v>45</v>
      </c>
      <c r="B16" s="5" t="n">
        <v>985865</v>
      </c>
      <c r="C16" s="5" t="n">
        <v>909156</v>
      </c>
      <c r="D16" s="5" t="n">
        <v>559150</v>
      </c>
    </row>
    <row r="17" spans="1:4">
      <c r="A17" s="4" t="s">
        <v>46</v>
      </c>
      <c r="B17" s="5" t="n">
        <v>1847062</v>
      </c>
      <c r="C17" s="5" t="n">
        <v>958101</v>
      </c>
      <c r="D17" s="5" t="n">
        <v>8260</v>
      </c>
    </row>
    <row r="18" spans="1:4">
      <c r="A18" s="4" t="s">
        <v>47</v>
      </c>
      <c r="B18" s="5" t="n">
        <v>1010500</v>
      </c>
      <c r="C18" s="5" t="n">
        <v>903250</v>
      </c>
      <c r="D18" s="4" t="s">
        <v>35</v>
      </c>
    </row>
    <row r="19" spans="1:4">
      <c r="A19" s="4" t="s">
        <v>48</v>
      </c>
      <c r="B19" s="5" t="n">
        <v>44099</v>
      </c>
      <c r="C19" s="5" t="n">
        <v>30871</v>
      </c>
      <c r="D19" s="4" t="s">
        <v>35</v>
      </c>
    </row>
    <row r="20" spans="1:4">
      <c r="A20" s="4" t="s">
        <v>49</v>
      </c>
      <c r="B20" s="5" t="n">
        <v>1492970</v>
      </c>
      <c r="C20" s="5" t="n">
        <v>672970</v>
      </c>
      <c r="D20" s="4" t="s">
        <v>35</v>
      </c>
    </row>
    <row r="21" spans="1:4">
      <c r="A21" s="4" t="s">
        <v>50</v>
      </c>
      <c r="B21" s="5" t="n">
        <v>910578</v>
      </c>
      <c r="C21" s="5" t="n">
        <v>1681973</v>
      </c>
      <c r="D21" s="5" t="n">
        <v>738955</v>
      </c>
    </row>
    <row r="22" spans="1:4">
      <c r="A22" s="4" t="s">
        <v>51</v>
      </c>
      <c r="B22" s="5" t="n">
        <v>27637</v>
      </c>
      <c r="C22" s="5" t="n">
        <v>27637</v>
      </c>
      <c r="D22" s="5" t="n">
        <v>70386</v>
      </c>
    </row>
    <row r="23" spans="1:4">
      <c r="A23" s="4" t="s">
        <v>52</v>
      </c>
      <c r="B23" s="5" t="n">
        <v>6318711</v>
      </c>
      <c r="C23" s="5" t="n">
        <v>5183958</v>
      </c>
      <c r="D23" s="5" t="n">
        <v>1376751</v>
      </c>
    </row>
    <row r="24" spans="1:4">
      <c r="A24" s="4" t="s">
        <v>53</v>
      </c>
      <c r="B24" s="4" t="s">
        <v>35</v>
      </c>
      <c r="C24" s="4" t="s">
        <v>35</v>
      </c>
      <c r="D24" s="4" t="s">
        <v>35</v>
      </c>
    </row>
    <row r="25" spans="1:4">
      <c r="A25" s="3" t="s">
        <v>54</v>
      </c>
    </row>
    <row r="26" spans="1:4">
      <c r="A26" s="4" t="s">
        <v>55</v>
      </c>
      <c r="B26" s="4" t="s">
        <v>35</v>
      </c>
      <c r="C26" s="4" t="s">
        <v>35</v>
      </c>
      <c r="D26" s="4" t="s">
        <v>35</v>
      </c>
    </row>
    <row r="27" spans="1:4">
      <c r="A27" s="4" t="s">
        <v>56</v>
      </c>
      <c r="B27" s="5" t="n">
        <v>74113</v>
      </c>
      <c r="C27" s="5" t="n">
        <v>73138</v>
      </c>
      <c r="D27" s="5" t="n">
        <v>34118</v>
      </c>
    </row>
    <row r="28" spans="1:4">
      <c r="A28" s="4" t="s">
        <v>57</v>
      </c>
      <c r="B28" s="5" t="n">
        <v>34601644</v>
      </c>
      <c r="C28" s="5" t="n">
        <v>34029492</v>
      </c>
      <c r="D28" s="5" t="n">
        <v>8371218</v>
      </c>
    </row>
    <row r="29" spans="1:4">
      <c r="A29" s="4" t="s">
        <v>58</v>
      </c>
      <c r="B29" s="5" t="n">
        <v>-19512145</v>
      </c>
      <c r="C29" s="5" t="n">
        <v>-17336247</v>
      </c>
      <c r="D29" s="5" t="n">
        <v>-9040549</v>
      </c>
    </row>
    <row r="30" spans="1:4">
      <c r="A30" s="4" t="s">
        <v>59</v>
      </c>
      <c r="B30" s="5" t="n">
        <v>15163612</v>
      </c>
      <c r="C30" s="5" t="n">
        <v>16766383</v>
      </c>
      <c r="D30" s="5" t="n">
        <v>-635213</v>
      </c>
    </row>
    <row r="31" spans="1:4">
      <c r="A31" s="4" t="s">
        <v>60</v>
      </c>
      <c r="B31" s="7" t="n">
        <v>21482323</v>
      </c>
      <c r="C31" s="7" t="n">
        <v>21950341</v>
      </c>
      <c r="D31" s="7" t="n">
        <v>741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7</v>
      </c>
      <c r="B1" s="2" t="s">
        <v>1</v>
      </c>
      <c r="C1" s="2" t="s">
        <v>73</v>
      </c>
    </row>
    <row r="2" spans="1:3">
      <c r="B2" s="2" t="s">
        <v>2</v>
      </c>
      <c r="C2" s="2" t="s">
        <v>28</v>
      </c>
    </row>
    <row r="3" spans="1:3">
      <c r="A3" s="3" t="s">
        <v>162</v>
      </c>
    </row>
    <row r="4" spans="1:3">
      <c r="A4" s="4" t="s">
        <v>208</v>
      </c>
      <c r="B4" s="4" t="s">
        <v>209</v>
      </c>
      <c r="C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1</v>
      </c>
      <c r="B1" s="2" t="s">
        <v>1</v>
      </c>
      <c r="C1" s="2" t="s">
        <v>73</v>
      </c>
    </row>
    <row r="2" spans="1:3">
      <c r="B2" s="2" t="s">
        <v>2</v>
      </c>
      <c r="C2" s="2" t="s">
        <v>28</v>
      </c>
    </row>
    <row r="3" spans="1:3">
      <c r="A3" s="3" t="s">
        <v>212</v>
      </c>
    </row>
    <row r="4" spans="1:3">
      <c r="A4" s="4" t="s">
        <v>213</v>
      </c>
      <c r="B4" s="4" t="s">
        <v>214</v>
      </c>
    </row>
    <row r="5" spans="1:3">
      <c r="A5" s="4" t="s">
        <v>215</v>
      </c>
      <c r="B5" s="4" t="s">
        <v>216</v>
      </c>
      <c r="C5" s="4" t="s">
        <v>217</v>
      </c>
    </row>
    <row r="6" spans="1:3">
      <c r="A6" s="4" t="s">
        <v>218</v>
      </c>
      <c r="C6" s="4" t="s">
        <v>219</v>
      </c>
    </row>
    <row r="7" spans="1:3">
      <c r="A7" s="4" t="s">
        <v>220</v>
      </c>
      <c r="C7" s="4" t="s">
        <v>221</v>
      </c>
    </row>
    <row r="8" spans="1:3">
      <c r="A8" s="4" t="s">
        <v>222</v>
      </c>
      <c r="C8" s="4" t="s">
        <v>223</v>
      </c>
    </row>
    <row r="9" spans="1:3">
      <c r="A9" s="4" t="s">
        <v>224</v>
      </c>
      <c r="C9" s="4" t="s">
        <v>225</v>
      </c>
    </row>
    <row r="10" spans="1:3">
      <c r="A10" s="4" t="s">
        <v>226</v>
      </c>
      <c r="C10" s="4" t="s">
        <v>227</v>
      </c>
    </row>
    <row r="11" spans="1:3">
      <c r="A11" s="4" t="s">
        <v>228</v>
      </c>
      <c r="C11" s="4" t="s">
        <v>229</v>
      </c>
    </row>
    <row r="12" spans="1:3">
      <c r="A12" s="4" t="s">
        <v>230</v>
      </c>
      <c r="C12" s="4" t="s">
        <v>231</v>
      </c>
    </row>
    <row r="13" spans="1:3">
      <c r="A13" s="4" t="s">
        <v>232</v>
      </c>
      <c r="C13" s="4" t="s">
        <v>233</v>
      </c>
    </row>
    <row r="14" spans="1:3">
      <c r="A14" s="4" t="s">
        <v>234</v>
      </c>
      <c r="C14" s="4" t="s">
        <v>235</v>
      </c>
    </row>
    <row r="15" spans="1:3">
      <c r="A15" s="4" t="s">
        <v>236</v>
      </c>
      <c r="B15" s="4" t="s">
        <v>237</v>
      </c>
      <c r="C15" s="4" t="s">
        <v>237</v>
      </c>
    </row>
    <row r="16" spans="1:3">
      <c r="A16" s="4" t="s">
        <v>238</v>
      </c>
      <c r="C16" s="4" t="s">
        <v>239</v>
      </c>
    </row>
    <row r="17" spans="1:3">
      <c r="A17" s="4" t="s">
        <v>240</v>
      </c>
      <c r="C17" s="4" t="s">
        <v>241</v>
      </c>
    </row>
    <row r="18" spans="1:3">
      <c r="A18" s="4" t="s">
        <v>242</v>
      </c>
      <c r="C18" s="4" t="s">
        <v>243</v>
      </c>
    </row>
    <row r="19" spans="1:3">
      <c r="A19" s="4" t="s">
        <v>244</v>
      </c>
      <c r="B19" s="4" t="s">
        <v>245</v>
      </c>
      <c r="C19"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7</v>
      </c>
      <c r="B1" s="2" t="s">
        <v>1</v>
      </c>
      <c r="C1" s="2" t="s">
        <v>73</v>
      </c>
    </row>
    <row r="2" spans="1:3">
      <c r="B2" s="2" t="s">
        <v>2</v>
      </c>
      <c r="C2" s="2" t="s">
        <v>28</v>
      </c>
    </row>
    <row r="3" spans="1:3">
      <c r="A3" s="3" t="s">
        <v>248</v>
      </c>
    </row>
    <row r="4" spans="1:3">
      <c r="A4" s="4" t="s">
        <v>249</v>
      </c>
      <c r="B4" s="4" t="s">
        <v>250</v>
      </c>
      <c r="C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73</v>
      </c>
    </row>
    <row r="2" spans="1:2">
      <c r="B2" s="2" t="s">
        <v>28</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56</v>
      </c>
      <c r="B1" s="2" t="s">
        <v>1</v>
      </c>
      <c r="C1" s="2" t="s">
        <v>73</v>
      </c>
    </row>
    <row r="2" spans="1:3">
      <c r="B2" s="2" t="s">
        <v>2</v>
      </c>
      <c r="C2" s="2" t="s">
        <v>28</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61</v>
      </c>
      <c r="B1" s="2" t="s">
        <v>1</v>
      </c>
      <c r="C1" s="2" t="s">
        <v>73</v>
      </c>
    </row>
    <row r="2" spans="1:3">
      <c r="B2" s="2" t="s">
        <v>2</v>
      </c>
      <c r="C2" s="2" t="s">
        <v>28</v>
      </c>
    </row>
    <row r="3" spans="1:3">
      <c r="A3" s="3" t="s">
        <v>262</v>
      </c>
    </row>
    <row r="4" spans="1:3">
      <c r="A4" s="4" t="s">
        <v>263</v>
      </c>
      <c r="C4" s="4" t="s">
        <v>264</v>
      </c>
    </row>
    <row r="5" spans="1:3">
      <c r="A5" s="4" t="s">
        <v>265</v>
      </c>
      <c r="B5" s="4" t="s">
        <v>266</v>
      </c>
      <c r="C5" s="4" t="s">
        <v>267</v>
      </c>
    </row>
    <row r="6" spans="1:3">
      <c r="A6" s="4" t="s">
        <v>268</v>
      </c>
      <c r="B6" s="4" t="s">
        <v>269</v>
      </c>
      <c r="C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73</v>
      </c>
    </row>
    <row r="2" spans="1:2">
      <c r="B2" s="2" t="s">
        <v>28</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277</v>
      </c>
      <c r="B1" s="2" t="s">
        <v>1</v>
      </c>
      <c r="C1" s="2" t="s">
        <v>73</v>
      </c>
    </row>
    <row r="2" spans="1:4">
      <c r="B2" s="2" t="s">
        <v>2</v>
      </c>
      <c r="C2" s="2" t="s">
        <v>28</v>
      </c>
      <c r="D2" s="2" t="s">
        <v>29</v>
      </c>
    </row>
    <row r="3" spans="1:4">
      <c r="A3" s="3" t="s">
        <v>278</v>
      </c>
    </row>
    <row r="4" spans="1:4">
      <c r="A4" s="4" t="s">
        <v>76</v>
      </c>
      <c r="B4" s="4" t="s">
        <v>35</v>
      </c>
      <c r="C4" s="4" t="s">
        <v>35</v>
      </c>
      <c r="D4" s="4" t="s">
        <v>35</v>
      </c>
    </row>
    <row r="5" spans="1:4">
      <c r="A5" s="4" t="s">
        <v>95</v>
      </c>
      <c r="B5" s="7" t="n">
        <v>-1640688</v>
      </c>
      <c r="C5" s="7" t="n">
        <v>-11548647</v>
      </c>
      <c r="D5" s="7" t="n">
        <v>-6640600</v>
      </c>
    </row>
    <row r="6" spans="1:4">
      <c r="A6" s="4" t="s">
        <v>279</v>
      </c>
      <c r="B6" s="9" t="n">
        <v>-0.03</v>
      </c>
      <c r="C6" s="9" t="n">
        <v>-0.17</v>
      </c>
      <c r="D6" s="9" t="n">
        <v>-0.1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3"/>
  </cols>
  <sheetData>
    <row r="1" spans="1:10">
      <c r="A1" s="1" t="s">
        <v>280</v>
      </c>
      <c r="B1" s="2" t="s">
        <v>1</v>
      </c>
      <c r="D1" s="2" t="s">
        <v>73</v>
      </c>
    </row>
    <row r="2" spans="1:10">
      <c r="B2" s="2" t="s">
        <v>2</v>
      </c>
      <c r="C2" s="2" t="s">
        <v>281</v>
      </c>
      <c r="D2" s="2" t="s">
        <v>28</v>
      </c>
      <c r="E2" s="2" t="s">
        <v>29</v>
      </c>
      <c r="F2" s="2" t="s">
        <v>74</v>
      </c>
      <c r="G2" s="2" t="s">
        <v>282</v>
      </c>
      <c r="H2" s="2" t="s">
        <v>283</v>
      </c>
      <c r="I2" s="2" t="s">
        <v>284</v>
      </c>
      <c r="J2" s="2" t="s">
        <v>285</v>
      </c>
    </row>
    <row r="3" spans="1:10">
      <c r="A3" s="4" t="s">
        <v>286</v>
      </c>
      <c r="D3" s="4" t="s">
        <v>287</v>
      </c>
    </row>
    <row r="4" spans="1:10">
      <c r="A4" s="4" t="s">
        <v>288</v>
      </c>
      <c r="I4" s="5" t="n">
        <v>21625219</v>
      </c>
    </row>
    <row r="5" spans="1:10">
      <c r="A5" s="4" t="s">
        <v>289</v>
      </c>
      <c r="H5" s="4" t="s">
        <v>290</v>
      </c>
      <c r="I5" s="4" t="s">
        <v>291</v>
      </c>
    </row>
    <row r="6" spans="1:10">
      <c r="A6" s="4" t="s">
        <v>292</v>
      </c>
      <c r="G6" s="5" t="n">
        <v>1158770</v>
      </c>
      <c r="I6" s="5" t="n">
        <v>5000000</v>
      </c>
    </row>
    <row r="7" spans="1:10">
      <c r="A7" s="4" t="s">
        <v>70</v>
      </c>
      <c r="B7" s="5" t="n">
        <v>74113060</v>
      </c>
      <c r="D7" s="5" t="n">
        <v>73138060</v>
      </c>
      <c r="E7" s="5" t="n">
        <v>34117886</v>
      </c>
      <c r="F7" s="5" t="n">
        <v>13000000</v>
      </c>
      <c r="G7" s="5" t="n">
        <v>29136839</v>
      </c>
      <c r="H7" s="5" t="n">
        <v>29136839</v>
      </c>
      <c r="J7" s="5" t="n">
        <v>200000</v>
      </c>
    </row>
    <row r="8" spans="1:10">
      <c r="A8" s="4" t="s">
        <v>293</v>
      </c>
      <c r="D8" s="5" t="n">
        <v>3645297</v>
      </c>
    </row>
    <row r="9" spans="1:10">
      <c r="A9" s="4" t="s">
        <v>294</v>
      </c>
      <c r="D9" s="5" t="n">
        <v>1158770</v>
      </c>
    </row>
    <row r="10" spans="1:10">
      <c r="A10" s="4" t="s">
        <v>32</v>
      </c>
      <c r="B10" s="7" t="n">
        <v>20544</v>
      </c>
    </row>
    <row r="11" spans="1:10">
      <c r="A11" s="4" t="s">
        <v>254</v>
      </c>
      <c r="B11" s="5" t="n">
        <v>5085</v>
      </c>
    </row>
    <row r="12" spans="1:10">
      <c r="A12" s="4" t="s">
        <v>38</v>
      </c>
      <c r="B12" s="5" t="n">
        <v>2167</v>
      </c>
    </row>
    <row r="13" spans="1:10">
      <c r="A13" s="4" t="s">
        <v>45</v>
      </c>
      <c r="B13" s="5" t="n">
        <v>244776</v>
      </c>
    </row>
    <row r="14" spans="1:10">
      <c r="A14" s="4" t="s">
        <v>46</v>
      </c>
      <c r="B14" s="5" t="n">
        <v>598659</v>
      </c>
    </row>
    <row r="15" spans="1:10">
      <c r="A15" s="4" t="s">
        <v>47</v>
      </c>
      <c r="B15" s="5" t="n">
        <v>615000</v>
      </c>
    </row>
    <row r="16" spans="1:10">
      <c r="A16" s="4" t="s">
        <v>48</v>
      </c>
      <c r="B16" s="5" t="n">
        <v>23862</v>
      </c>
    </row>
    <row r="17" spans="1:10">
      <c r="A17" s="4" t="s">
        <v>295</v>
      </c>
      <c r="B17" s="5" t="n">
        <v>772970</v>
      </c>
    </row>
    <row r="18" spans="1:10">
      <c r="A18" s="4" t="s">
        <v>296</v>
      </c>
      <c r="B18" s="5" t="n">
        <v>468958</v>
      </c>
      <c r="D18" s="7" t="n">
        <v>1355924</v>
      </c>
    </row>
    <row r="19" spans="1:10">
      <c r="A19" s="4" t="s">
        <v>297</v>
      </c>
      <c r="B19" s="5" t="n">
        <v>29136839</v>
      </c>
    </row>
    <row r="20" spans="1:10">
      <c r="A20" s="4" t="s">
        <v>298</v>
      </c>
      <c r="B20" s="5" t="n">
        <v>3645297</v>
      </c>
    </row>
    <row r="21" spans="1:10">
      <c r="A21" s="4" t="s">
        <v>299</v>
      </c>
      <c r="B21" s="5" t="n">
        <v>1158770</v>
      </c>
    </row>
    <row r="22" spans="1:10">
      <c r="A22" s="4" t="s">
        <v>41</v>
      </c>
      <c r="B22" s="7" t="n">
        <v>1586796</v>
      </c>
    </row>
    <row r="23" spans="1:10">
      <c r="A23" s="4" t="s">
        <v>300</v>
      </c>
      <c r="G23" s="4" t="s">
        <v>290</v>
      </c>
    </row>
    <row r="24" spans="1:10">
      <c r="A24" s="4" t="s">
        <v>301</v>
      </c>
      <c r="B24" s="5" t="n">
        <v>74113060</v>
      </c>
      <c r="D24" s="5" t="n">
        <v>73138060</v>
      </c>
      <c r="E24" s="5" t="n">
        <v>34117886</v>
      </c>
      <c r="G24" s="5" t="n">
        <v>3645297</v>
      </c>
    </row>
    <row r="25" spans="1:10">
      <c r="A25" s="4" t="s">
        <v>302</v>
      </c>
      <c r="B25" s="7" t="n">
        <v>255748</v>
      </c>
    </row>
    <row r="26" spans="1:10">
      <c r="A26" s="4" t="s">
        <v>303</v>
      </c>
      <c r="B26" s="7" t="n">
        <v>19400000</v>
      </c>
    </row>
    <row r="27" spans="1:10">
      <c r="A27" s="4" t="s">
        <v>304</v>
      </c>
      <c r="B27" s="5" t="n">
        <v>1158770</v>
      </c>
    </row>
    <row r="28" spans="1:10">
      <c r="A28" s="4" t="s">
        <v>305</v>
      </c>
      <c r="B28" s="7" t="n">
        <v>17482093</v>
      </c>
    </row>
    <row r="29" spans="1:10">
      <c r="A29" s="4" t="s">
        <v>306</v>
      </c>
      <c r="B29" s="4" t="s">
        <v>35</v>
      </c>
      <c r="C29" s="7" t="n">
        <v>157984</v>
      </c>
      <c r="D29" s="7" t="n">
        <v>1198564</v>
      </c>
      <c r="E29" s="7" t="n">
        <v>768435</v>
      </c>
      <c r="F29" s="7" t="n">
        <v>1459531</v>
      </c>
    </row>
    <row r="30" spans="1:10">
      <c r="A30" s="4" t="s">
        <v>307</v>
      </c>
      <c r="B30" s="5" t="n">
        <v>461808</v>
      </c>
    </row>
    <row r="31" spans="1:10">
      <c r="A31" s="4" t="s">
        <v>308</v>
      </c>
      <c r="B31" s="5" t="n">
        <v>19015073</v>
      </c>
    </row>
    <row r="32" spans="1:10">
      <c r="A32" s="4" t="s">
        <v>309</v>
      </c>
      <c r="B32" s="7" t="n">
        <v>17428277</v>
      </c>
    </row>
    <row r="33" spans="1:10">
      <c r="A33" s="4" t="s">
        <v>310</v>
      </c>
    </row>
    <row r="34" spans="1:10">
      <c r="A34" s="4" t="s">
        <v>70</v>
      </c>
      <c r="D34" s="5" t="n">
        <v>29136839</v>
      </c>
    </row>
    <row r="35" spans="1:10">
      <c r="A35" s="4" t="s">
        <v>293</v>
      </c>
      <c r="D35" s="5" t="n">
        <v>3645297</v>
      </c>
    </row>
    <row r="36" spans="1:10">
      <c r="A36" s="4" t="s">
        <v>294</v>
      </c>
      <c r="D36" s="5" t="n">
        <v>1158770</v>
      </c>
    </row>
    <row r="37" spans="1:10">
      <c r="A37" s="4" t="s">
        <v>311</v>
      </c>
      <c r="D37" s="7" t="n">
        <v>255748</v>
      </c>
    </row>
    <row r="38" spans="1:10">
      <c r="A38" s="4" t="s">
        <v>32</v>
      </c>
      <c r="D38" s="5" t="n">
        <v>20544</v>
      </c>
    </row>
    <row r="39" spans="1:10">
      <c r="A39" s="4" t="s">
        <v>254</v>
      </c>
      <c r="D39" s="5" t="n">
        <v>5085</v>
      </c>
    </row>
    <row r="40" spans="1:10">
      <c r="A40" s="4" t="s">
        <v>38</v>
      </c>
      <c r="D40" s="5" t="n">
        <v>2167</v>
      </c>
    </row>
    <row r="41" spans="1:10">
      <c r="A41" s="4" t="s">
        <v>312</v>
      </c>
      <c r="D41" s="5" t="n">
        <v>19400000</v>
      </c>
    </row>
    <row r="42" spans="1:10">
      <c r="A42" s="4" t="s">
        <v>45</v>
      </c>
      <c r="D42" s="5" t="n">
        <v>244776</v>
      </c>
    </row>
    <row r="43" spans="1:10">
      <c r="A43" s="4" t="s">
        <v>46</v>
      </c>
      <c r="D43" s="5" t="n">
        <v>598659</v>
      </c>
    </row>
    <row r="44" spans="1:10">
      <c r="A44" s="4" t="s">
        <v>47</v>
      </c>
      <c r="D44" s="5" t="n">
        <v>615000</v>
      </c>
    </row>
    <row r="45" spans="1:10">
      <c r="A45" s="4" t="s">
        <v>48</v>
      </c>
      <c r="D45" s="5" t="n">
        <v>23862</v>
      </c>
    </row>
    <row r="46" spans="1:10">
      <c r="A46" s="4" t="s">
        <v>295</v>
      </c>
      <c r="D46" s="5" t="n">
        <v>772970</v>
      </c>
    </row>
    <row r="47" spans="1:10">
      <c r="A47" s="4" t="s">
        <v>313</v>
      </c>
      <c r="D47" s="5" t="n">
        <v>17428277</v>
      </c>
    </row>
    <row r="48" spans="1:10">
      <c r="A48" s="4" t="s">
        <v>296</v>
      </c>
      <c r="D48" s="5" t="n">
        <v>19015073</v>
      </c>
    </row>
    <row r="49" spans="1:10">
      <c r="A49" s="4" t="s">
        <v>297</v>
      </c>
      <c r="D49" s="5" t="n">
        <v>17482093</v>
      </c>
    </row>
    <row r="50" spans="1:10">
      <c r="A50" s="4" t="s">
        <v>298</v>
      </c>
      <c r="D50" s="5" t="n">
        <v>1071172</v>
      </c>
    </row>
    <row r="51" spans="1:10">
      <c r="A51" s="4" t="s">
        <v>299</v>
      </c>
      <c r="D51" s="5" t="n">
        <v>461808</v>
      </c>
    </row>
    <row r="52" spans="1:10">
      <c r="A52" s="4" t="s">
        <v>41</v>
      </c>
      <c r="D52" s="7" t="n">
        <v>1586796</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314</v>
      </c>
      <c r="B1" s="2" t="s">
        <v>1</v>
      </c>
      <c r="D1" s="2" t="s">
        <v>73</v>
      </c>
    </row>
    <row r="2" spans="1:6">
      <c r="B2" s="2" t="s">
        <v>2</v>
      </c>
      <c r="C2" s="2" t="s">
        <v>281</v>
      </c>
      <c r="D2" s="2" t="s">
        <v>28</v>
      </c>
      <c r="E2" s="2" t="s">
        <v>29</v>
      </c>
      <c r="F2" s="2" t="s">
        <v>74</v>
      </c>
    </row>
    <row r="3" spans="1:6">
      <c r="A3" s="3" t="s">
        <v>315</v>
      </c>
    </row>
    <row r="4" spans="1:6">
      <c r="A4" s="4" t="s">
        <v>316</v>
      </c>
      <c r="B4" s="7" t="n">
        <v>-1314792</v>
      </c>
      <c r="C4" s="7" t="n">
        <v>-697086</v>
      </c>
      <c r="D4" s="7" t="n">
        <v>-5900421</v>
      </c>
      <c r="E4" s="7" t="n">
        <v>-2385416</v>
      </c>
      <c r="F4" s="7" t="n">
        <v>-183164</v>
      </c>
    </row>
    <row r="5" spans="1:6">
      <c r="A5" s="4" t="s">
        <v>317</v>
      </c>
      <c r="B5" s="7" t="n">
        <v>5828421</v>
      </c>
      <c r="D5" s="7" t="n">
        <v>-4291123</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v>
      </c>
      <c r="B1" s="2" t="s">
        <v>2</v>
      </c>
      <c r="C1" s="2" t="s">
        <v>28</v>
      </c>
      <c r="D1" s="2" t="s">
        <v>29</v>
      </c>
    </row>
    <row r="2" spans="1:4">
      <c r="A2" s="3" t="s">
        <v>62</v>
      </c>
    </row>
    <row r="3" spans="1:4">
      <c r="A3" s="4" t="s">
        <v>63</v>
      </c>
      <c r="B3" s="7" t="n">
        <v>5452</v>
      </c>
      <c r="C3" s="7" t="n">
        <v>4780</v>
      </c>
      <c r="D3" s="4" t="s">
        <v>35</v>
      </c>
    </row>
    <row r="4" spans="1:4">
      <c r="A4" s="3" t="s">
        <v>54</v>
      </c>
    </row>
    <row r="5" spans="1:4">
      <c r="A5" s="4" t="s">
        <v>64</v>
      </c>
      <c r="B5" s="8" t="n">
        <v>0.001</v>
      </c>
      <c r="C5" s="8" t="n">
        <v>0.001</v>
      </c>
      <c r="D5" s="8" t="n">
        <v>0.001</v>
      </c>
    </row>
    <row r="6" spans="1:4">
      <c r="A6" s="4" t="s">
        <v>65</v>
      </c>
      <c r="B6" s="5" t="n">
        <v>10000000</v>
      </c>
      <c r="C6" s="5" t="n">
        <v>10000000</v>
      </c>
      <c r="D6" s="5" t="n">
        <v>10000000</v>
      </c>
    </row>
    <row r="7" spans="1:4">
      <c r="A7" s="4" t="s">
        <v>66</v>
      </c>
      <c r="B7" s="5" t="n">
        <v>0</v>
      </c>
      <c r="C7" s="5" t="n">
        <v>0</v>
      </c>
      <c r="D7" s="5" t="n">
        <v>0</v>
      </c>
    </row>
    <row r="8" spans="1:4">
      <c r="A8" s="4" t="s">
        <v>67</v>
      </c>
      <c r="B8" s="5" t="n">
        <v>0</v>
      </c>
      <c r="C8" s="5" t="n">
        <v>0</v>
      </c>
      <c r="D8" s="5" t="n">
        <v>0</v>
      </c>
    </row>
    <row r="9" spans="1:4">
      <c r="A9" s="4" t="s">
        <v>68</v>
      </c>
      <c r="B9" s="8" t="n">
        <v>0.001</v>
      </c>
      <c r="C9" s="8" t="n">
        <v>0.001</v>
      </c>
      <c r="D9" s="8" t="n">
        <v>0.001</v>
      </c>
    </row>
    <row r="10" spans="1:4">
      <c r="A10" s="4" t="s">
        <v>69</v>
      </c>
      <c r="B10" s="5" t="n">
        <v>200000000</v>
      </c>
      <c r="C10" s="5" t="n">
        <v>200000000</v>
      </c>
      <c r="D10" s="5" t="n">
        <v>200000000</v>
      </c>
    </row>
    <row r="11" spans="1:4">
      <c r="A11" s="4" t="s">
        <v>70</v>
      </c>
      <c r="B11" s="5" t="n">
        <v>74113060</v>
      </c>
      <c r="C11" s="5" t="n">
        <v>73138060</v>
      </c>
      <c r="D11" s="5" t="n">
        <v>34117886</v>
      </c>
    </row>
    <row r="12" spans="1:4">
      <c r="A12" s="4" t="s">
        <v>71</v>
      </c>
      <c r="B12" s="5" t="n">
        <v>74113060</v>
      </c>
      <c r="C12" s="5" t="n">
        <v>73138060</v>
      </c>
      <c r="D12" s="5" t="n">
        <v>34117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28"/>
    <col customWidth="1" max="4" min="4" width="13"/>
  </cols>
  <sheetData>
    <row r="1" spans="1:4">
      <c r="A1" s="1" t="s">
        <v>318</v>
      </c>
      <c r="B1" s="2" t="s">
        <v>1</v>
      </c>
      <c r="C1" s="2" t="s">
        <v>73</v>
      </c>
    </row>
    <row r="2" spans="1:4">
      <c r="B2" s="2" t="s">
        <v>282</v>
      </c>
      <c r="C2" s="2" t="s">
        <v>28</v>
      </c>
      <c r="D2" s="2" t="s">
        <v>285</v>
      </c>
    </row>
    <row r="3" spans="1:4">
      <c r="A3" s="4" t="s">
        <v>319</v>
      </c>
      <c r="B3" s="7" t="n">
        <v>292575</v>
      </c>
    </row>
    <row r="4" spans="1:4">
      <c r="A4" s="4" t="s">
        <v>320</v>
      </c>
      <c r="B4" s="5" t="n">
        <v>30000</v>
      </c>
    </row>
    <row r="5" spans="1:4">
      <c r="A5" s="4" t="s">
        <v>321</v>
      </c>
      <c r="B5" s="5" t="n">
        <v>90000</v>
      </c>
    </row>
    <row r="6" spans="1:4">
      <c r="A6" s="4" t="s">
        <v>322</v>
      </c>
      <c r="B6" s="7" t="n">
        <v>1050000</v>
      </c>
    </row>
    <row r="7" spans="1:4">
      <c r="A7" s="4" t="s">
        <v>310</v>
      </c>
    </row>
    <row r="8" spans="1:4">
      <c r="A8" s="4" t="s">
        <v>320</v>
      </c>
      <c r="D8" s="7" t="n">
        <v>350000</v>
      </c>
    </row>
    <row r="9" spans="1:4">
      <c r="A9" s="4" t="s">
        <v>321</v>
      </c>
      <c r="C9" s="7" t="n">
        <v>30000</v>
      </c>
    </row>
    <row r="10" spans="1:4">
      <c r="A10" s="4" t="s">
        <v>323</v>
      </c>
      <c r="C10" s="4" t="s">
        <v>324</v>
      </c>
    </row>
    <row r="11" spans="1:4">
      <c r="A11" s="4" t="s">
        <v>325</v>
      </c>
      <c r="C11" s="7" t="n">
        <v>105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326</v>
      </c>
      <c r="B1" s="2" t="s">
        <v>327</v>
      </c>
      <c r="E1" s="2" t="s">
        <v>1</v>
      </c>
      <c r="F1" s="2" t="s">
        <v>73</v>
      </c>
    </row>
    <row r="2" spans="1:9">
      <c r="B2" s="2" t="s">
        <v>328</v>
      </c>
      <c r="C2" s="2" t="s">
        <v>282</v>
      </c>
      <c r="D2" s="2" t="s">
        <v>283</v>
      </c>
      <c r="E2" s="2" t="s">
        <v>2</v>
      </c>
      <c r="F2" s="2" t="s">
        <v>28</v>
      </c>
      <c r="G2" s="2" t="s">
        <v>29</v>
      </c>
      <c r="H2" s="2" t="s">
        <v>74</v>
      </c>
      <c r="I2" s="2" t="s">
        <v>329</v>
      </c>
    </row>
    <row r="3" spans="1:9">
      <c r="A3" s="4" t="s">
        <v>330</v>
      </c>
      <c r="C3" s="7" t="n">
        <v>772970</v>
      </c>
    </row>
    <row r="4" spans="1:9">
      <c r="A4" s="4" t="s">
        <v>331</v>
      </c>
      <c r="E4" s="7" t="n">
        <v>2500000</v>
      </c>
    </row>
    <row r="5" spans="1:9">
      <c r="A5" s="4" t="s">
        <v>332</v>
      </c>
      <c r="E5" s="7" t="n">
        <v>1320000</v>
      </c>
    </row>
    <row r="6" spans="1:9">
      <c r="A6" s="4" t="s">
        <v>333</v>
      </c>
      <c r="E6" s="4" t="s">
        <v>334</v>
      </c>
    </row>
    <row r="7" spans="1:9">
      <c r="A7" s="4" t="s">
        <v>86</v>
      </c>
      <c r="E7" s="7" t="n">
        <v>13228</v>
      </c>
      <c r="F7" s="7" t="n">
        <v>8994</v>
      </c>
      <c r="G7" s="7" t="n">
        <v>7500</v>
      </c>
      <c r="H7" s="7" t="n">
        <v>93067</v>
      </c>
    </row>
    <row r="8" spans="1:9">
      <c r="A8" s="4" t="s">
        <v>295</v>
      </c>
      <c r="E8" s="5" t="n">
        <v>772970</v>
      </c>
    </row>
    <row r="9" spans="1:9">
      <c r="A9" s="4" t="s">
        <v>335</v>
      </c>
      <c r="E9" s="7" t="n">
        <v>820000</v>
      </c>
    </row>
    <row r="10" spans="1:9">
      <c r="A10" s="4" t="s">
        <v>336</v>
      </c>
    </row>
    <row r="11" spans="1:9">
      <c r="A11" s="4" t="s">
        <v>333</v>
      </c>
      <c r="B11" s="4" t="s">
        <v>334</v>
      </c>
    </row>
    <row r="12" spans="1:9">
      <c r="A12" s="4" t="s">
        <v>337</v>
      </c>
      <c r="B12" s="7" t="n">
        <v>600000</v>
      </c>
    </row>
    <row r="13" spans="1:9">
      <c r="A13" s="4" t="s">
        <v>338</v>
      </c>
      <c r="B13" s="7" t="n">
        <v>1985</v>
      </c>
    </row>
    <row r="14" spans="1:9">
      <c r="A14" s="4" t="s">
        <v>339</v>
      </c>
    </row>
    <row r="15" spans="1:9">
      <c r="A15" s="4" t="s">
        <v>331</v>
      </c>
      <c r="C15" s="5" t="n">
        <v>68970</v>
      </c>
    </row>
    <row r="16" spans="1:9">
      <c r="A16" s="4" t="s">
        <v>340</v>
      </c>
      <c r="D16" s="4" t="s">
        <v>341</v>
      </c>
    </row>
    <row r="17" spans="1:9">
      <c r="A17" s="4" t="s">
        <v>342</v>
      </c>
    </row>
    <row r="18" spans="1:9">
      <c r="A18" s="4" t="s">
        <v>331</v>
      </c>
      <c r="D18" s="7" t="n">
        <v>704000</v>
      </c>
    </row>
    <row r="19" spans="1:9">
      <c r="A19" s="4" t="s">
        <v>333</v>
      </c>
      <c r="D19" s="4" t="s">
        <v>334</v>
      </c>
    </row>
    <row r="20" spans="1:9">
      <c r="A20" s="4" t="s">
        <v>343</v>
      </c>
    </row>
    <row r="21" spans="1:9">
      <c r="A21" s="4" t="s">
        <v>331</v>
      </c>
      <c r="D21" s="7" t="n">
        <v>760470</v>
      </c>
    </row>
    <row r="22" spans="1:9">
      <c r="A22" s="4" t="s">
        <v>295</v>
      </c>
      <c r="I22" s="7" t="n">
        <v>500000</v>
      </c>
    </row>
    <row r="23" spans="1:9">
      <c r="A23" s="4" t="s">
        <v>344</v>
      </c>
    </row>
    <row r="24" spans="1:9">
      <c r="A24" s="4" t="s">
        <v>331</v>
      </c>
      <c r="C24" s="7" t="n">
        <v>12500</v>
      </c>
    </row>
  </sheetData>
  <mergeCells count="3">
    <mergeCell ref="A1:A2"/>
    <mergeCell ref="B1:D1"/>
    <mergeCell ref="F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45</v>
      </c>
      <c r="B1" s="2" t="s">
        <v>2</v>
      </c>
      <c r="C1" s="2" t="s">
        <v>28</v>
      </c>
      <c r="D1" s="2" t="s">
        <v>29</v>
      </c>
    </row>
    <row r="2" spans="1:4">
      <c r="A2" s="3" t="s">
        <v>346</v>
      </c>
    </row>
    <row r="3" spans="1:4">
      <c r="A3" s="4" t="s">
        <v>347</v>
      </c>
      <c r="C3" s="7" t="n">
        <v>8522</v>
      </c>
    </row>
    <row r="4" spans="1:4">
      <c r="A4" s="4" t="s">
        <v>348</v>
      </c>
      <c r="C4" s="5" t="n">
        <v>-4780</v>
      </c>
    </row>
    <row r="5" spans="1:4">
      <c r="A5" s="4" t="s">
        <v>132</v>
      </c>
      <c r="B5" s="7" t="n">
        <v>3070</v>
      </c>
      <c r="C5" s="7" t="n">
        <v>3742</v>
      </c>
      <c r="D5"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349</v>
      </c>
      <c r="B1" s="2" t="s">
        <v>1</v>
      </c>
      <c r="C1" s="2" t="s">
        <v>73</v>
      </c>
    </row>
    <row r="2" spans="1:5">
      <c r="B2" s="2" t="s">
        <v>2</v>
      </c>
      <c r="C2" s="2" t="s">
        <v>28</v>
      </c>
      <c r="D2" s="2" t="s">
        <v>29</v>
      </c>
      <c r="E2" s="2" t="s">
        <v>74</v>
      </c>
    </row>
    <row r="3" spans="1:5">
      <c r="A3" s="3" t="s">
        <v>350</v>
      </c>
    </row>
    <row r="4" spans="1:5">
      <c r="A4" s="4" t="s">
        <v>101</v>
      </c>
      <c r="B4" s="7" t="n">
        <v>672</v>
      </c>
      <c r="C4" s="7" t="n">
        <v>1343</v>
      </c>
      <c r="D4" s="4" t="s">
        <v>35</v>
      </c>
      <c r="E4" s="4" t="s">
        <v>35</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63"/>
    <col customWidth="1" max="2" min="2" width="21"/>
    <col customWidth="1" max="3" min="3" width="25"/>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0"/>
    <col customWidth="1" max="13" min="13" width="37"/>
    <col customWidth="1" max="14" min="14" width="20"/>
    <col customWidth="1" max="15" min="15" width="37"/>
  </cols>
  <sheetData>
    <row r="1" spans="1:15">
      <c r="A1" s="1" t="s">
        <v>351</v>
      </c>
      <c r="B1" s="2" t="s">
        <v>327</v>
      </c>
      <c r="E1" s="2" t="s">
        <v>1</v>
      </c>
      <c r="F1" s="2" t="s">
        <v>73</v>
      </c>
    </row>
    <row r="2" spans="1:15">
      <c r="B2" s="2" t="s">
        <v>352</v>
      </c>
      <c r="C2" s="2" t="s">
        <v>353</v>
      </c>
      <c r="D2" s="2" t="s">
        <v>354</v>
      </c>
      <c r="E2" s="2" t="s">
        <v>355</v>
      </c>
      <c r="F2" s="2" t="s">
        <v>356</v>
      </c>
      <c r="G2" s="2" t="s">
        <v>357</v>
      </c>
      <c r="H2" s="2" t="s">
        <v>358</v>
      </c>
      <c r="I2" s="2" t="s">
        <v>359</v>
      </c>
      <c r="J2" s="2" t="s">
        <v>360</v>
      </c>
      <c r="K2" s="2" t="s">
        <v>361</v>
      </c>
      <c r="L2" s="2" t="s">
        <v>362</v>
      </c>
      <c r="M2" s="2" t="s">
        <v>363</v>
      </c>
      <c r="N2" s="2" t="s">
        <v>364</v>
      </c>
      <c r="O2" s="2" t="s">
        <v>365</v>
      </c>
    </row>
    <row r="3" spans="1:15">
      <c r="A3" s="4" t="s">
        <v>86</v>
      </c>
      <c r="E3" s="7" t="n">
        <v>13228</v>
      </c>
      <c r="F3" s="7" t="n">
        <v>8994</v>
      </c>
      <c r="G3" s="7" t="n">
        <v>7500</v>
      </c>
      <c r="H3" s="7" t="n">
        <v>93067</v>
      </c>
    </row>
    <row r="4" spans="1:15">
      <c r="A4" s="4" t="s">
        <v>331</v>
      </c>
      <c r="C4" s="7" t="n">
        <v>600000</v>
      </c>
    </row>
    <row r="5" spans="1:15">
      <c r="A5" s="4" t="s">
        <v>366</v>
      </c>
      <c r="C5" s="4" t="s">
        <v>367</v>
      </c>
    </row>
    <row r="6" spans="1:15">
      <c r="A6" s="4" t="s">
        <v>368</v>
      </c>
      <c r="F6" s="4" t="s">
        <v>369</v>
      </c>
    </row>
    <row r="7" spans="1:15">
      <c r="A7" s="4" t="s">
        <v>370</v>
      </c>
      <c r="L7" s="5" t="n">
        <v>1158770</v>
      </c>
      <c r="N7" s="5" t="n">
        <v>5000000</v>
      </c>
    </row>
    <row r="8" spans="1:15">
      <c r="A8" s="4" t="s">
        <v>371</v>
      </c>
      <c r="F8" s="9" t="n">
        <v>0.65</v>
      </c>
    </row>
    <row r="9" spans="1:15">
      <c r="A9" s="4" t="s">
        <v>372</v>
      </c>
      <c r="C9" s="5" t="n">
        <v>2</v>
      </c>
    </row>
    <row r="10" spans="1:15">
      <c r="A10" s="4" t="s">
        <v>373</v>
      </c>
      <c r="C10" s="7" t="n">
        <v>100000</v>
      </c>
    </row>
    <row r="11" spans="1:15">
      <c r="A11" s="4" t="s">
        <v>374</v>
      </c>
      <c r="C11" s="5" t="n">
        <v>100000</v>
      </c>
    </row>
    <row r="12" spans="1:15">
      <c r="A12" s="4" t="s">
        <v>375</v>
      </c>
      <c r="C12" s="5" t="n">
        <v>100000</v>
      </c>
    </row>
    <row r="13" spans="1:15">
      <c r="A13" s="4" t="s">
        <v>376</v>
      </c>
      <c r="F13" s="7" t="n">
        <v>10000000</v>
      </c>
    </row>
    <row r="14" spans="1:15">
      <c r="A14" s="4" t="s">
        <v>295</v>
      </c>
      <c r="E14" s="7" t="n">
        <v>772970</v>
      </c>
    </row>
    <row r="15" spans="1:15">
      <c r="A15" s="4" t="s">
        <v>377</v>
      </c>
      <c r="I15" s="7" t="n">
        <v>42000</v>
      </c>
    </row>
    <row r="16" spans="1:15">
      <c r="A16" s="4" t="s">
        <v>378</v>
      </c>
    </row>
    <row r="17" spans="1:15">
      <c r="A17" s="4" t="s">
        <v>376</v>
      </c>
      <c r="C17" s="5" t="n">
        <v>6500000</v>
      </c>
    </row>
    <row r="18" spans="1:15">
      <c r="A18" s="4" t="s">
        <v>379</v>
      </c>
    </row>
    <row r="19" spans="1:15">
      <c r="A19" s="4" t="s">
        <v>376</v>
      </c>
      <c r="C19" s="7" t="n">
        <v>8500000</v>
      </c>
    </row>
    <row r="20" spans="1:15">
      <c r="A20" s="4" t="s">
        <v>380</v>
      </c>
    </row>
    <row r="21" spans="1:15">
      <c r="A21" s="4" t="s">
        <v>331</v>
      </c>
      <c r="F21" s="7" t="n">
        <v>225000</v>
      </c>
    </row>
    <row r="22" spans="1:15">
      <c r="A22" s="4" t="s">
        <v>366</v>
      </c>
      <c r="F22" s="4" t="s">
        <v>367</v>
      </c>
    </row>
    <row r="23" spans="1:15">
      <c r="A23" s="4" t="s">
        <v>381</v>
      </c>
      <c r="F23" s="4" t="s">
        <v>382</v>
      </c>
    </row>
    <row r="24" spans="1:15">
      <c r="A24" s="4" t="s">
        <v>383</v>
      </c>
    </row>
    <row r="25" spans="1:15">
      <c r="A25" s="4" t="s">
        <v>48</v>
      </c>
      <c r="K25" s="7" t="n">
        <v>1985</v>
      </c>
    </row>
    <row r="26" spans="1:15">
      <c r="A26" s="4" t="s">
        <v>384</v>
      </c>
      <c r="B26" s="7" t="n">
        <v>760470</v>
      </c>
    </row>
    <row r="27" spans="1:15">
      <c r="A27" s="4" t="s">
        <v>385</v>
      </c>
      <c r="J27" s="4" t="s">
        <v>334</v>
      </c>
      <c r="K27" s="4" t="s">
        <v>334</v>
      </c>
    </row>
    <row r="28" spans="1:15">
      <c r="A28" s="4" t="s">
        <v>386</v>
      </c>
      <c r="J28" s="7" t="n">
        <v>500000</v>
      </c>
    </row>
    <row r="29" spans="1:15">
      <c r="A29" s="4" t="s">
        <v>387</v>
      </c>
    </row>
    <row r="30" spans="1:15">
      <c r="A30" s="4" t="s">
        <v>366</v>
      </c>
      <c r="B30" s="4" t="s">
        <v>341</v>
      </c>
    </row>
    <row r="31" spans="1:15">
      <c r="A31" s="4" t="s">
        <v>384</v>
      </c>
      <c r="B31" s="7" t="n">
        <v>68970</v>
      </c>
    </row>
    <row r="32" spans="1:15">
      <c r="A32" s="4" t="s">
        <v>385</v>
      </c>
      <c r="B32" s="4" t="s">
        <v>334</v>
      </c>
    </row>
    <row r="33" spans="1:15">
      <c r="A33" s="4" t="s">
        <v>388</v>
      </c>
    </row>
    <row r="34" spans="1:15">
      <c r="A34" s="4" t="s">
        <v>48</v>
      </c>
      <c r="B34" s="7" t="n">
        <v>704000</v>
      </c>
    </row>
    <row r="35" spans="1:15">
      <c r="A35" s="4" t="s">
        <v>384</v>
      </c>
      <c r="B35" s="5" t="n">
        <v>12500</v>
      </c>
    </row>
    <row r="36" spans="1:15">
      <c r="A36" s="4" t="s">
        <v>389</v>
      </c>
    </row>
    <row r="37" spans="1:15">
      <c r="A37" s="4" t="s">
        <v>295</v>
      </c>
      <c r="B37" s="7" t="n">
        <v>772970</v>
      </c>
    </row>
    <row r="38" spans="1:15">
      <c r="A38" s="4" t="s">
        <v>390</v>
      </c>
    </row>
    <row r="39" spans="1:15">
      <c r="A39" s="4" t="s">
        <v>366</v>
      </c>
      <c r="D39" s="4" t="s">
        <v>391</v>
      </c>
    </row>
    <row r="40" spans="1:15">
      <c r="A40" s="4" t="s">
        <v>392</v>
      </c>
      <c r="O40" s="7" t="n">
        <v>350000</v>
      </c>
    </row>
    <row r="41" spans="1:15">
      <c r="A41" s="4" t="s">
        <v>48</v>
      </c>
      <c r="O41" s="7" t="n">
        <v>44245</v>
      </c>
    </row>
    <row r="42" spans="1:15">
      <c r="A42" s="4" t="s">
        <v>370</v>
      </c>
      <c r="O42" s="5" t="n">
        <v>606531</v>
      </c>
    </row>
    <row r="43" spans="1:15">
      <c r="A43" s="4" t="s">
        <v>371</v>
      </c>
      <c r="O43" s="9" t="n">
        <v>0.65</v>
      </c>
    </row>
    <row r="44" spans="1:15">
      <c r="A44" s="4" t="s">
        <v>393</v>
      </c>
      <c r="D44" s="7" t="n">
        <v>350000</v>
      </c>
      <c r="I44" s="7" t="n">
        <v>600000</v>
      </c>
    </row>
    <row r="45" spans="1:15">
      <c r="A45" s="4" t="s">
        <v>394</v>
      </c>
      <c r="I45" s="4" t="s">
        <v>391</v>
      </c>
    </row>
    <row r="46" spans="1:15">
      <c r="A46" s="4" t="s">
        <v>395</v>
      </c>
    </row>
    <row r="47" spans="1:15">
      <c r="A47" s="4" t="s">
        <v>392</v>
      </c>
      <c r="M47" s="7" t="n">
        <v>600000</v>
      </c>
    </row>
    <row r="48" spans="1:15">
      <c r="A48" s="4" t="s">
        <v>48</v>
      </c>
      <c r="M48" s="7" t="n">
        <v>33333</v>
      </c>
    </row>
    <row r="49" spans="1:15">
      <c r="A49" s="4" t="s">
        <v>370</v>
      </c>
      <c r="M49" s="5" t="n">
        <v>1055554</v>
      </c>
    </row>
    <row r="50" spans="1:15">
      <c r="A50" s="4" t="s">
        <v>371</v>
      </c>
      <c r="M50" s="9" t="n">
        <v>0.6</v>
      </c>
    </row>
    <row r="51" spans="1:15">
      <c r="A51" s="4" t="s">
        <v>396</v>
      </c>
    </row>
    <row r="52" spans="1:15">
      <c r="A52" s="4" t="s">
        <v>392</v>
      </c>
      <c r="O52" s="7" t="n">
        <v>1685000</v>
      </c>
    </row>
    <row r="53" spans="1:15">
      <c r="A53" s="4" t="s">
        <v>48</v>
      </c>
      <c r="O53" s="7" t="n">
        <v>151813</v>
      </c>
    </row>
    <row r="54" spans="1:15">
      <c r="A54" s="4" t="s">
        <v>370</v>
      </c>
      <c r="O54" s="5" t="n">
        <v>3061355</v>
      </c>
    </row>
    <row r="55" spans="1:15">
      <c r="A55" s="4" t="s">
        <v>371</v>
      </c>
      <c r="O55" s="9" t="n">
        <v>0.6</v>
      </c>
    </row>
    <row r="56" spans="1:15">
      <c r="A56" s="4" t="s">
        <v>397</v>
      </c>
    </row>
    <row r="57" spans="1:15">
      <c r="A57" s="4" t="s">
        <v>331</v>
      </c>
      <c r="F57" s="7" t="n">
        <v>1460000</v>
      </c>
    </row>
    <row r="58" spans="1:15">
      <c r="A58" s="4" t="s">
        <v>366</v>
      </c>
      <c r="F58" s="4" t="s">
        <v>398</v>
      </c>
    </row>
    <row r="59" spans="1:15">
      <c r="A59" s="4" t="s">
        <v>381</v>
      </c>
      <c r="F59" s="4" t="s">
        <v>382</v>
      </c>
    </row>
  </sheetData>
  <mergeCells count="3">
    <mergeCell ref="A1:A2"/>
    <mergeCell ref="B1:D1"/>
    <mergeCell ref="F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399</v>
      </c>
      <c r="B1" s="2" t="s">
        <v>1</v>
      </c>
      <c r="D1" s="2" t="s">
        <v>73</v>
      </c>
    </row>
    <row r="2" spans="1:6">
      <c r="B2" s="2" t="s">
        <v>2</v>
      </c>
      <c r="C2" s="2" t="s">
        <v>281</v>
      </c>
      <c r="D2" s="2" t="s">
        <v>28</v>
      </c>
      <c r="E2" s="2" t="s">
        <v>29</v>
      </c>
      <c r="F2" s="2" t="s">
        <v>74</v>
      </c>
    </row>
    <row r="3" spans="1:6">
      <c r="A3" s="3" t="s">
        <v>400</v>
      </c>
    </row>
    <row r="4" spans="1:6">
      <c r="A4" s="4" t="s">
        <v>401</v>
      </c>
      <c r="B4" s="7" t="n">
        <v>1681973</v>
      </c>
      <c r="C4" s="7" t="n">
        <v>738955</v>
      </c>
      <c r="D4" s="7" t="n">
        <v>738955</v>
      </c>
      <c r="E4" s="7" t="n">
        <v>1450943</v>
      </c>
    </row>
    <row r="5" spans="1:6">
      <c r="A5" s="4" t="s">
        <v>402</v>
      </c>
      <c r="B5" s="4" t="s">
        <v>35</v>
      </c>
      <c r="C5" s="5" t="n">
        <v>157984</v>
      </c>
      <c r="D5" s="5" t="n">
        <v>1198564</v>
      </c>
      <c r="E5" s="5" t="n">
        <v>768435</v>
      </c>
      <c r="F5" s="7" t="n">
        <v>1459531</v>
      </c>
    </row>
    <row r="6" spans="1:6">
      <c r="A6" s="4" t="s">
        <v>403</v>
      </c>
      <c r="B6" s="5" t="n">
        <v>-622186</v>
      </c>
      <c r="C6" s="5" t="n">
        <v>-23940</v>
      </c>
      <c r="D6" s="5" t="n">
        <v>838219</v>
      </c>
      <c r="E6" s="5" t="n">
        <v>-332095</v>
      </c>
      <c r="F6" s="5" t="n">
        <v>-8588</v>
      </c>
    </row>
    <row r="7" spans="1:6">
      <c r="A7" s="4" t="s">
        <v>404</v>
      </c>
      <c r="B7" s="5" t="n">
        <v>-149209</v>
      </c>
      <c r="C7" s="4" t="s">
        <v>35</v>
      </c>
      <c r="D7" s="5" t="n">
        <v>-1093765</v>
      </c>
      <c r="E7" s="5" t="n">
        <v>-1148328</v>
      </c>
      <c r="F7" s="4" t="s">
        <v>35</v>
      </c>
    </row>
    <row r="8" spans="1:6">
      <c r="A8" s="4" t="s">
        <v>405</v>
      </c>
      <c r="B8" s="7" t="n">
        <v>910578</v>
      </c>
      <c r="C8" s="7" t="n">
        <v>872999</v>
      </c>
      <c r="D8" s="7" t="n">
        <v>1681973</v>
      </c>
      <c r="E8" s="7" t="n">
        <v>738955</v>
      </c>
      <c r="F8" s="7" t="n">
        <v>1450943</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7"/>
    <col customWidth="1" max="6" min="6" width="14"/>
  </cols>
  <sheetData>
    <row r="1" spans="1:6">
      <c r="A1" s="1" t="s">
        <v>406</v>
      </c>
      <c r="B1" s="2" t="s">
        <v>407</v>
      </c>
      <c r="C1" s="2" t="s">
        <v>2</v>
      </c>
      <c r="D1" s="2" t="s">
        <v>28</v>
      </c>
      <c r="E1" s="2" t="s">
        <v>29</v>
      </c>
      <c r="F1" s="2" t="s">
        <v>74</v>
      </c>
    </row>
    <row r="2" spans="1:6">
      <c r="A2" s="4" t="s">
        <v>408</v>
      </c>
      <c r="C2" s="5" t="n">
        <v>4033334</v>
      </c>
      <c r="D2" s="5" t="n">
        <v>4616668</v>
      </c>
      <c r="E2" s="5" t="n">
        <v>4616668</v>
      </c>
    </row>
    <row r="3" spans="1:6">
      <c r="A3" s="4" t="s">
        <v>409</v>
      </c>
      <c r="D3" s="9" t="n">
        <v>0.6</v>
      </c>
    </row>
    <row r="4" spans="1:6">
      <c r="A4" s="4" t="s">
        <v>410</v>
      </c>
      <c r="C4" s="4" t="s">
        <v>411</v>
      </c>
      <c r="E4" s="4" t="s">
        <v>412</v>
      </c>
      <c r="F4" s="4" t="s">
        <v>413</v>
      </c>
    </row>
    <row r="5" spans="1:6">
      <c r="A5" s="4" t="s">
        <v>414</v>
      </c>
      <c r="C5" s="4" t="s">
        <v>415</v>
      </c>
      <c r="E5" s="4" t="s">
        <v>416</v>
      </c>
      <c r="F5" s="4" t="s">
        <v>417</v>
      </c>
    </row>
    <row r="6" spans="1:6">
      <c r="A6" s="4" t="s">
        <v>418</v>
      </c>
      <c r="B6" s="5" t="n">
        <v>5080080</v>
      </c>
      <c r="C6" s="5" t="n">
        <v>583334</v>
      </c>
      <c r="D6" s="5" t="n">
        <v>3037037</v>
      </c>
    </row>
    <row r="7" spans="1:6">
      <c r="A7" s="4" t="s">
        <v>419</v>
      </c>
      <c r="B7" s="7" t="n">
        <v>1148328</v>
      </c>
      <c r="C7" s="7" t="n">
        <v>149209</v>
      </c>
      <c r="D7" s="7" t="n">
        <v>1093765</v>
      </c>
    </row>
    <row r="8" spans="1:6">
      <c r="A8" s="4" t="s">
        <v>420</v>
      </c>
      <c r="C8" s="9" t="n">
        <v>0.6</v>
      </c>
    </row>
    <row r="9" spans="1:6">
      <c r="A9" s="4" t="s">
        <v>421</v>
      </c>
    </row>
    <row r="10" spans="1:6">
      <c r="A10" s="4" t="s">
        <v>410</v>
      </c>
      <c r="D10" s="4" t="s">
        <v>422</v>
      </c>
      <c r="E10" s="4" t="s">
        <v>423</v>
      </c>
    </row>
    <row r="11" spans="1:6">
      <c r="A11" s="4" t="s">
        <v>414</v>
      </c>
      <c r="D11" s="4" t="s">
        <v>424</v>
      </c>
      <c r="E11" s="4" t="s">
        <v>425</v>
      </c>
    </row>
    <row r="12" spans="1:6">
      <c r="A12" s="4" t="s">
        <v>426</v>
      </c>
      <c r="C12" s="4" t="s">
        <v>427</v>
      </c>
      <c r="D12" s="4" t="s">
        <v>428</v>
      </c>
      <c r="E12" s="4" t="s">
        <v>429</v>
      </c>
      <c r="F12" s="4" t="s">
        <v>430</v>
      </c>
    </row>
    <row r="13" spans="1:6">
      <c r="A13" s="4" t="s">
        <v>431</v>
      </c>
    </row>
    <row r="14" spans="1:6">
      <c r="A14" s="4" t="s">
        <v>410</v>
      </c>
      <c r="D14" s="4" t="s">
        <v>432</v>
      </c>
      <c r="E14" s="4" t="s">
        <v>433</v>
      </c>
    </row>
    <row r="15" spans="1:6">
      <c r="A15" s="4" t="s">
        <v>414</v>
      </c>
      <c r="D15" s="4" t="s">
        <v>434</v>
      </c>
      <c r="E15" s="4" t="s">
        <v>435</v>
      </c>
    </row>
    <row r="16" spans="1:6">
      <c r="A16" s="4" t="s">
        <v>426</v>
      </c>
      <c r="C16" s="4" t="s">
        <v>436</v>
      </c>
      <c r="D16" s="4" t="s">
        <v>437</v>
      </c>
      <c r="E16" s="4" t="s">
        <v>438</v>
      </c>
      <c r="F16" s="4" t="s">
        <v>4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25"/>
    <col customWidth="1" max="3" min="3" width="17"/>
    <col customWidth="1" max="4" min="4" width="17"/>
    <col customWidth="1" max="5" min="5" width="14"/>
  </cols>
  <sheetData>
    <row r="1" spans="1:5">
      <c r="A1" s="1" t="s">
        <v>439</v>
      </c>
      <c r="B1" s="2" t="s">
        <v>1</v>
      </c>
      <c r="C1" s="2" t="s">
        <v>73</v>
      </c>
    </row>
    <row r="2" spans="1:5">
      <c r="B2" s="2" t="s">
        <v>2</v>
      </c>
      <c r="C2" s="2" t="s">
        <v>28</v>
      </c>
      <c r="D2" s="2" t="s">
        <v>29</v>
      </c>
      <c r="E2" s="2" t="s">
        <v>74</v>
      </c>
    </row>
    <row r="3" spans="1:5">
      <c r="A3" s="4" t="s">
        <v>414</v>
      </c>
      <c r="B3" s="4" t="s">
        <v>415</v>
      </c>
      <c r="D3" s="4" t="s">
        <v>416</v>
      </c>
      <c r="E3" s="4" t="s">
        <v>417</v>
      </c>
    </row>
    <row r="4" spans="1:5">
      <c r="A4" s="4" t="s">
        <v>440</v>
      </c>
      <c r="C4" s="4" t="s">
        <v>441</v>
      </c>
      <c r="D4" s="4" t="s">
        <v>441</v>
      </c>
      <c r="E4" s="4" t="s">
        <v>441</v>
      </c>
    </row>
    <row r="5" spans="1:5">
      <c r="A5" s="4" t="s">
        <v>442</v>
      </c>
      <c r="C5" s="4" t="s">
        <v>441</v>
      </c>
      <c r="D5" s="4" t="s">
        <v>441</v>
      </c>
      <c r="E5" s="4" t="s">
        <v>441</v>
      </c>
    </row>
    <row r="6" spans="1:5">
      <c r="A6" s="4" t="s">
        <v>443</v>
      </c>
      <c r="B6" s="4" t="s">
        <v>411</v>
      </c>
      <c r="D6" s="4" t="s">
        <v>412</v>
      </c>
      <c r="E6" s="4" t="s">
        <v>413</v>
      </c>
    </row>
    <row r="7" spans="1:5">
      <c r="A7" s="4" t="s">
        <v>421</v>
      </c>
    </row>
    <row r="8" spans="1:5">
      <c r="A8" s="4" t="s">
        <v>414</v>
      </c>
      <c r="C8" s="4" t="s">
        <v>424</v>
      </c>
      <c r="D8" s="4" t="s">
        <v>425</v>
      </c>
    </row>
    <row r="9" spans="1:5">
      <c r="A9" s="4" t="s">
        <v>444</v>
      </c>
      <c r="B9" s="4" t="s">
        <v>427</v>
      </c>
      <c r="C9" s="4" t="s">
        <v>428</v>
      </c>
      <c r="D9" s="4" t="s">
        <v>429</v>
      </c>
      <c r="E9" s="4" t="s">
        <v>430</v>
      </c>
    </row>
    <row r="10" spans="1:5">
      <c r="A10" s="4" t="s">
        <v>443</v>
      </c>
      <c r="C10" s="4" t="s">
        <v>422</v>
      </c>
      <c r="D10" s="4" t="s">
        <v>423</v>
      </c>
    </row>
    <row r="11" spans="1:5">
      <c r="A11" s="4" t="s">
        <v>431</v>
      </c>
    </row>
    <row r="12" spans="1:5">
      <c r="A12" s="4" t="s">
        <v>414</v>
      </c>
      <c r="C12" s="4" t="s">
        <v>434</v>
      </c>
      <c r="D12" s="4" t="s">
        <v>435</v>
      </c>
    </row>
    <row r="13" spans="1:5">
      <c r="A13" s="4" t="s">
        <v>444</v>
      </c>
      <c r="B13" s="4" t="s">
        <v>436</v>
      </c>
      <c r="C13" s="4" t="s">
        <v>437</v>
      </c>
      <c r="D13" s="4" t="s">
        <v>438</v>
      </c>
      <c r="E13" s="4" t="s">
        <v>438</v>
      </c>
    </row>
    <row r="14" spans="1:5">
      <c r="A14" s="4" t="s">
        <v>443</v>
      </c>
      <c r="C14" s="4" t="s">
        <v>432</v>
      </c>
      <c r="D14" s="4" t="s">
        <v>433</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3"/>
    <col customWidth="1" max="2" min="2" width="26"/>
    <col customWidth="1" max="3" min="3" width="25"/>
    <col customWidth="1" max="4" min="4" width="25"/>
    <col customWidth="1" max="5" min="5" width="26"/>
  </cols>
  <sheetData>
    <row r="1" spans="1:5">
      <c r="A1" s="1" t="s">
        <v>445</v>
      </c>
      <c r="B1" s="2" t="s">
        <v>1</v>
      </c>
      <c r="C1" s="2" t="s">
        <v>73</v>
      </c>
    </row>
    <row r="2" spans="1:5">
      <c r="B2" s="2" t="s">
        <v>2</v>
      </c>
      <c r="C2" s="2" t="s">
        <v>28</v>
      </c>
      <c r="D2" s="2" t="s">
        <v>29</v>
      </c>
      <c r="E2" s="2" t="s">
        <v>74</v>
      </c>
    </row>
    <row r="3" spans="1:5">
      <c r="A3" s="3" t="s">
        <v>446</v>
      </c>
    </row>
    <row r="4" spans="1:5">
      <c r="A4" s="4" t="s">
        <v>447</v>
      </c>
      <c r="B4" s="5" t="n">
        <v>8732770</v>
      </c>
    </row>
    <row r="5" spans="1:5">
      <c r="A5" s="4" t="s">
        <v>448</v>
      </c>
      <c r="B5" s="4" t="s">
        <v>35</v>
      </c>
    </row>
    <row r="6" spans="1:5">
      <c r="A6" s="4" t="s">
        <v>449</v>
      </c>
      <c r="B6" s="4" t="s">
        <v>35</v>
      </c>
    </row>
    <row r="7" spans="1:5">
      <c r="A7" s="4" t="s">
        <v>450</v>
      </c>
      <c r="B7" s="4" t="s">
        <v>35</v>
      </c>
    </row>
    <row r="8" spans="1:5">
      <c r="A8" s="4" t="s">
        <v>451</v>
      </c>
      <c r="B8" s="4" t="s">
        <v>35</v>
      </c>
    </row>
    <row r="9" spans="1:5">
      <c r="A9" s="4" t="s">
        <v>452</v>
      </c>
      <c r="B9" s="5" t="n">
        <v>8732770</v>
      </c>
      <c r="C9" s="5" t="n">
        <v>8732770</v>
      </c>
    </row>
    <row r="10" spans="1:5">
      <c r="A10" s="4" t="s">
        <v>453</v>
      </c>
      <c r="B10" s="5" t="n">
        <v>5286654</v>
      </c>
    </row>
    <row r="11" spans="1:5">
      <c r="A11" s="3" t="s">
        <v>454</v>
      </c>
    </row>
    <row r="12" spans="1:5">
      <c r="A12" s="4" t="s">
        <v>447</v>
      </c>
      <c r="B12" s="9" t="n">
        <v>0.54</v>
      </c>
    </row>
    <row r="13" spans="1:5">
      <c r="A13" s="4" t="s">
        <v>448</v>
      </c>
      <c r="B13" s="4" t="s">
        <v>35</v>
      </c>
    </row>
    <row r="14" spans="1:5">
      <c r="A14" s="4" t="s">
        <v>449</v>
      </c>
      <c r="B14" s="4" t="s">
        <v>35</v>
      </c>
    </row>
    <row r="15" spans="1:5">
      <c r="A15" s="4" t="s">
        <v>450</v>
      </c>
      <c r="B15" s="4" t="s">
        <v>35</v>
      </c>
    </row>
    <row r="16" spans="1:5">
      <c r="A16" s="4" t="s">
        <v>451</v>
      </c>
      <c r="B16" s="4" t="s">
        <v>35</v>
      </c>
    </row>
    <row r="17" spans="1:5">
      <c r="A17" s="4" t="s">
        <v>452</v>
      </c>
      <c r="B17" s="10" t="n">
        <v>0.54</v>
      </c>
      <c r="C17" s="9" t="n">
        <v>0.54</v>
      </c>
    </row>
    <row r="18" spans="1:5">
      <c r="A18" s="4" t="s">
        <v>453</v>
      </c>
      <c r="B18" s="9" t="n">
        <v>0.45</v>
      </c>
    </row>
    <row r="19" spans="1:5">
      <c r="A19" s="3" t="s">
        <v>455</v>
      </c>
    </row>
    <row r="20" spans="1:5">
      <c r="A20" s="4" t="s">
        <v>456</v>
      </c>
      <c r="B20" s="4" t="s">
        <v>457</v>
      </c>
    </row>
    <row r="21" spans="1:5">
      <c r="A21" s="4" t="s">
        <v>458</v>
      </c>
      <c r="B21" s="4" t="s">
        <v>459</v>
      </c>
    </row>
    <row r="22" spans="1:5">
      <c r="A22" s="4" t="s">
        <v>460</v>
      </c>
      <c r="B22" s="4" t="s">
        <v>461</v>
      </c>
    </row>
    <row r="23" spans="1:5">
      <c r="A23" s="3" t="s">
        <v>462</v>
      </c>
    </row>
    <row r="24" spans="1:5">
      <c r="A24" s="4" t="s">
        <v>463</v>
      </c>
      <c r="B24" s="7" t="n">
        <v>1355924</v>
      </c>
    </row>
    <row r="25" spans="1:5">
      <c r="A25" s="4" t="s">
        <v>464</v>
      </c>
      <c r="B25" s="5" t="n">
        <v>468958</v>
      </c>
      <c r="C25" s="7" t="n">
        <v>1355924</v>
      </c>
    </row>
    <row r="26" spans="1:5">
      <c r="A26" s="4" t="s">
        <v>465</v>
      </c>
      <c r="B26" s="7" t="n">
        <v>336484</v>
      </c>
    </row>
    <row r="27" spans="1:5">
      <c r="A27" s="4" t="s">
        <v>466</v>
      </c>
    </row>
    <row r="28" spans="1:5">
      <c r="A28" s="3" t="s">
        <v>446</v>
      </c>
    </row>
    <row r="29" spans="1:5">
      <c r="A29" s="4" t="s">
        <v>447</v>
      </c>
      <c r="C29" s="5" t="n">
        <v>3900000</v>
      </c>
      <c r="D29" s="5" t="n">
        <v>3300000</v>
      </c>
      <c r="E29" s="5" t="n">
        <v>3300000</v>
      </c>
    </row>
    <row r="30" spans="1:5">
      <c r="A30" s="4" t="s">
        <v>448</v>
      </c>
      <c r="C30" s="5" t="n">
        <v>3674000</v>
      </c>
      <c r="D30" s="5" t="n">
        <v>600000</v>
      </c>
      <c r="E30" s="4" t="s">
        <v>35</v>
      </c>
    </row>
    <row r="31" spans="1:5">
      <c r="A31" s="4" t="s">
        <v>449</v>
      </c>
      <c r="C31" s="7" t="n">
        <v>1158770</v>
      </c>
      <c r="D31" s="4" t="s">
        <v>35</v>
      </c>
      <c r="E31" s="4" t="s">
        <v>35</v>
      </c>
    </row>
    <row r="32" spans="1:5">
      <c r="A32" s="4" t="s">
        <v>450</v>
      </c>
      <c r="C32" s="4" t="s">
        <v>35</v>
      </c>
      <c r="D32" s="4" t="s">
        <v>35</v>
      </c>
      <c r="E32" s="4" t="s">
        <v>35</v>
      </c>
    </row>
    <row r="33" spans="1:5">
      <c r="A33" s="4" t="s">
        <v>451</v>
      </c>
      <c r="C33" s="4" t="s">
        <v>35</v>
      </c>
      <c r="D33" s="4" t="s">
        <v>35</v>
      </c>
      <c r="E33" s="4" t="s">
        <v>35</v>
      </c>
    </row>
    <row r="34" spans="1:5">
      <c r="A34" s="4" t="s">
        <v>452</v>
      </c>
      <c r="B34" s="5" t="n">
        <v>8732770</v>
      </c>
      <c r="D34" s="5" t="n">
        <v>3900000</v>
      </c>
      <c r="E34" s="5" t="n">
        <v>3300000</v>
      </c>
    </row>
    <row r="35" spans="1:5">
      <c r="A35" s="4" t="s">
        <v>453</v>
      </c>
      <c r="C35" s="5" t="n">
        <v>5136654</v>
      </c>
    </row>
    <row r="36" spans="1:5">
      <c r="A36" s="3" t="s">
        <v>454</v>
      </c>
    </row>
    <row r="37" spans="1:5">
      <c r="A37" s="4" t="s">
        <v>447</v>
      </c>
      <c r="B37" s="9" t="n">
        <v>0.54</v>
      </c>
      <c r="C37" s="9" t="n">
        <v>0.47</v>
      </c>
      <c r="D37" s="9" t="n">
        <v>0.45</v>
      </c>
      <c r="E37" s="9" t="n">
        <v>0.45</v>
      </c>
    </row>
    <row r="38" spans="1:5">
      <c r="A38" s="4" t="s">
        <v>448</v>
      </c>
      <c r="C38" s="10" t="n">
        <v>0.76</v>
      </c>
      <c r="D38" s="10" t="n">
        <v>0.6</v>
      </c>
      <c r="E38" s="4" t="s">
        <v>35</v>
      </c>
    </row>
    <row r="39" spans="1:5">
      <c r="A39" s="4" t="s">
        <v>449</v>
      </c>
      <c r="C39" s="10" t="n">
        <v>0.07000000000000001</v>
      </c>
      <c r="E39" s="4" t="s">
        <v>35</v>
      </c>
    </row>
    <row r="40" spans="1:5">
      <c r="A40" s="4" t="s">
        <v>450</v>
      </c>
      <c r="C40" s="4" t="s">
        <v>35</v>
      </c>
      <c r="E40" s="4" t="s">
        <v>35</v>
      </c>
    </row>
    <row r="41" spans="1:5">
      <c r="A41" s="4" t="s">
        <v>451</v>
      </c>
      <c r="C41" s="4" t="s">
        <v>35</v>
      </c>
      <c r="E41" s="4" t="s">
        <v>35</v>
      </c>
    </row>
    <row r="42" spans="1:5">
      <c r="A42" s="4" t="s">
        <v>452</v>
      </c>
      <c r="C42" s="10" t="n">
        <v>0.54</v>
      </c>
      <c r="D42" s="9" t="n">
        <v>0.47</v>
      </c>
      <c r="E42" s="9" t="n">
        <v>0.45</v>
      </c>
    </row>
    <row r="43" spans="1:5">
      <c r="A43" s="4" t="s">
        <v>453</v>
      </c>
      <c r="C43" s="9" t="n">
        <v>0.45</v>
      </c>
    </row>
    <row r="44" spans="1:5">
      <c r="A44" s="3" t="s">
        <v>455</v>
      </c>
    </row>
    <row r="45" spans="1:5">
      <c r="A45" s="4" t="s">
        <v>456</v>
      </c>
      <c r="C45" s="4" t="s">
        <v>467</v>
      </c>
    </row>
    <row r="46" spans="1:5">
      <c r="A46" s="4" t="s">
        <v>458</v>
      </c>
      <c r="C46" s="4" t="s">
        <v>457</v>
      </c>
      <c r="D46" s="4" t="s">
        <v>467</v>
      </c>
      <c r="E46" s="4" t="s">
        <v>468</v>
      </c>
    </row>
    <row r="47" spans="1:5">
      <c r="A47" s="4" t="s">
        <v>460</v>
      </c>
      <c r="C47" s="4" t="s">
        <v>469</v>
      </c>
    </row>
    <row r="48" spans="1:5">
      <c r="A48" s="3" t="s">
        <v>462</v>
      </c>
    </row>
    <row r="49" spans="1:5">
      <c r="A49" s="4" t="s">
        <v>463</v>
      </c>
      <c r="B49" s="7" t="n">
        <v>1355924</v>
      </c>
      <c r="C49" s="7" t="n">
        <v>297000</v>
      </c>
      <c r="D49" s="7" t="n">
        <v>495000</v>
      </c>
    </row>
    <row r="50" spans="1:5">
      <c r="A50" s="4" t="s">
        <v>464</v>
      </c>
      <c r="C50" s="5" t="n">
        <v>1355924</v>
      </c>
      <c r="D50" s="7" t="n">
        <v>297000</v>
      </c>
      <c r="E50" s="7" t="n">
        <v>495000</v>
      </c>
    </row>
    <row r="51" spans="1:5">
      <c r="A51" s="4" t="s">
        <v>465</v>
      </c>
      <c r="C51" s="7" t="n">
        <v>1059615</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14"/>
  </cols>
  <sheetData>
    <row r="1" spans="1:4">
      <c r="A1" s="1" t="s">
        <v>470</v>
      </c>
      <c r="B1" s="2" t="s">
        <v>1</v>
      </c>
      <c r="C1" s="2" t="s">
        <v>73</v>
      </c>
    </row>
    <row r="2" spans="1:4">
      <c r="B2" s="2" t="s">
        <v>2</v>
      </c>
      <c r="C2" s="2" t="s">
        <v>28</v>
      </c>
      <c r="D2" s="2" t="s">
        <v>471</v>
      </c>
    </row>
    <row r="3" spans="1:4">
      <c r="A3" s="4" t="s">
        <v>472</v>
      </c>
      <c r="B3" s="9" t="n">
        <v>0.54</v>
      </c>
      <c r="C3" s="9" t="n">
        <v>0.54</v>
      </c>
      <c r="D3" s="9" t="n">
        <v>0.55</v>
      </c>
    </row>
    <row r="4" spans="1:4">
      <c r="A4" s="4" t="s">
        <v>473</v>
      </c>
      <c r="B4" s="5" t="n">
        <v>8732770</v>
      </c>
      <c r="C4" s="5" t="n">
        <v>8732770</v>
      </c>
    </row>
    <row r="5" spans="1:4">
      <c r="A5" s="4" t="s">
        <v>474</v>
      </c>
    </row>
    <row r="6" spans="1:4">
      <c r="A6" s="4" t="s">
        <v>472</v>
      </c>
      <c r="B6" s="9" t="n">
        <v>0.6</v>
      </c>
      <c r="C6" s="9" t="n">
        <v>0.6</v>
      </c>
    </row>
    <row r="7" spans="1:4">
      <c r="A7" s="4" t="s">
        <v>473</v>
      </c>
      <c r="B7" s="5" t="n">
        <v>3400067</v>
      </c>
      <c r="C7" s="5" t="n">
        <v>3400067</v>
      </c>
    </row>
    <row r="8" spans="1:4">
      <c r="A8" s="4" t="s">
        <v>475</v>
      </c>
      <c r="B8" s="4" t="s">
        <v>476</v>
      </c>
      <c r="C8" s="4" t="s">
        <v>476</v>
      </c>
    </row>
    <row r="9" spans="1:4">
      <c r="A9" s="4" t="s">
        <v>477</v>
      </c>
    </row>
    <row r="10" spans="1:4">
      <c r="A10" s="4" t="s">
        <v>472</v>
      </c>
      <c r="B10" s="9" t="n">
        <v>0.6</v>
      </c>
      <c r="C10" s="9" t="n">
        <v>0.6</v>
      </c>
    </row>
    <row r="11" spans="1:4">
      <c r="A11" s="4" t="s">
        <v>473</v>
      </c>
      <c r="B11" s="5" t="n">
        <v>680013</v>
      </c>
      <c r="C11" s="5" t="n">
        <v>680013</v>
      </c>
    </row>
    <row r="12" spans="1:4">
      <c r="A12" s="4" t="s">
        <v>475</v>
      </c>
      <c r="B12" s="4" t="s">
        <v>476</v>
      </c>
      <c r="C12" s="4" t="s">
        <v>476</v>
      </c>
    </row>
    <row r="13" spans="1:4">
      <c r="A13" s="4" t="s">
        <v>478</v>
      </c>
    </row>
    <row r="14" spans="1:4">
      <c r="A14" s="4" t="s">
        <v>472</v>
      </c>
      <c r="B14" s="9" t="n">
        <v>0.6</v>
      </c>
      <c r="C14" s="9" t="n">
        <v>0.6</v>
      </c>
    </row>
    <row r="15" spans="1:4">
      <c r="A15" s="4" t="s">
        <v>473</v>
      </c>
      <c r="B15" s="5" t="n">
        <v>680013</v>
      </c>
      <c r="C15" s="5" t="n">
        <v>680013</v>
      </c>
    </row>
    <row r="16" spans="1:4">
      <c r="A16" s="4" t="s">
        <v>475</v>
      </c>
      <c r="B16" s="4" t="s">
        <v>476</v>
      </c>
      <c r="C16" s="4" t="s">
        <v>476</v>
      </c>
    </row>
    <row r="17" spans="1:4">
      <c r="A17" s="4" t="s">
        <v>479</v>
      </c>
    </row>
    <row r="18" spans="1:4">
      <c r="A18" s="4" t="s">
        <v>472</v>
      </c>
      <c r="B18" s="9" t="n">
        <v>0.6</v>
      </c>
      <c r="C18" s="9" t="n">
        <v>0.6</v>
      </c>
    </row>
    <row r="19" spans="1:4">
      <c r="A19" s="4" t="s">
        <v>473</v>
      </c>
      <c r="B19" s="5" t="n">
        <v>1000000</v>
      </c>
      <c r="C19" s="5" t="n">
        <v>1000000</v>
      </c>
    </row>
    <row r="20" spans="1:4">
      <c r="A20" s="4" t="s">
        <v>475</v>
      </c>
      <c r="B20" s="4" t="s">
        <v>476</v>
      </c>
      <c r="C20" s="4" t="s">
        <v>476</v>
      </c>
    </row>
    <row r="21" spans="1:4">
      <c r="A21" s="4" t="s">
        <v>480</v>
      </c>
    </row>
    <row r="22" spans="1:4">
      <c r="A22" s="4" t="s">
        <v>472</v>
      </c>
      <c r="B22" s="9" t="n">
        <v>0.6</v>
      </c>
      <c r="C22" s="9" t="n">
        <v>0.6</v>
      </c>
    </row>
    <row r="23" spans="1:4">
      <c r="A23" s="4" t="s">
        <v>473</v>
      </c>
      <c r="B23" s="5" t="n">
        <v>2145371</v>
      </c>
      <c r="C23" s="5" t="n">
        <v>2145371</v>
      </c>
    </row>
    <row r="24" spans="1:4">
      <c r="A24" s="4" t="s">
        <v>475</v>
      </c>
      <c r="B24" s="4" t="s">
        <v>481</v>
      </c>
      <c r="C24" s="4" t="s">
        <v>481</v>
      </c>
    </row>
    <row r="25" spans="1:4">
      <c r="A25" s="4" t="s">
        <v>482</v>
      </c>
    </row>
    <row r="26" spans="1:4">
      <c r="A26" s="4" t="s">
        <v>472</v>
      </c>
      <c r="B26" s="9" t="n">
        <v>0.6</v>
      </c>
      <c r="C26" s="9" t="n">
        <v>0.6</v>
      </c>
    </row>
    <row r="27" spans="1:4">
      <c r="A27" s="4" t="s">
        <v>473</v>
      </c>
      <c r="B27" s="5" t="n">
        <v>891666</v>
      </c>
      <c r="C27" s="5" t="n">
        <v>891666</v>
      </c>
    </row>
    <row r="28" spans="1:4">
      <c r="A28" s="4" t="s">
        <v>475</v>
      </c>
      <c r="B28" s="4" t="s">
        <v>483</v>
      </c>
      <c r="C28" s="4" t="s">
        <v>483</v>
      </c>
    </row>
    <row r="29" spans="1:4">
      <c r="A29" s="4" t="s">
        <v>484</v>
      </c>
    </row>
    <row r="30" spans="1:4">
      <c r="A30" s="4" t="s">
        <v>472</v>
      </c>
      <c r="B30" s="9" t="n">
        <v>0.6</v>
      </c>
      <c r="C30" s="9" t="n">
        <v>0.6</v>
      </c>
    </row>
    <row r="31" spans="1:4">
      <c r="A31" s="4" t="s">
        <v>473</v>
      </c>
      <c r="B31" s="5" t="n">
        <v>583334</v>
      </c>
      <c r="C31" s="5" t="n">
        <v>583334</v>
      </c>
    </row>
    <row r="32" spans="1:4">
      <c r="A32" s="4" t="s">
        <v>475</v>
      </c>
      <c r="B32" s="4" t="s">
        <v>485</v>
      </c>
      <c r="C32" s="4" t="s">
        <v>485</v>
      </c>
    </row>
    <row r="33" spans="1:4">
      <c r="A33" s="4" t="s">
        <v>486</v>
      </c>
    </row>
    <row r="34" spans="1:4">
      <c r="A34" s="4" t="s">
        <v>472</v>
      </c>
      <c r="B34" s="9" t="n">
        <v>0.6</v>
      </c>
      <c r="C34" s="9" t="n">
        <v>0.6</v>
      </c>
    </row>
    <row r="35" spans="1:4">
      <c r="A35" s="4" t="s">
        <v>473</v>
      </c>
      <c r="B35" s="5" t="n">
        <v>2133334</v>
      </c>
      <c r="C35" s="5" t="n">
        <v>2133334</v>
      </c>
    </row>
    <row r="36" spans="1:4">
      <c r="A36" s="4" t="s">
        <v>475</v>
      </c>
      <c r="B36" s="4" t="s">
        <v>487</v>
      </c>
      <c r="C36" s="4" t="s">
        <v>487</v>
      </c>
    </row>
    <row r="37" spans="1:4">
      <c r="A37" s="4" t="s">
        <v>488</v>
      </c>
    </row>
    <row r="38" spans="1:4">
      <c r="A38" s="4" t="s">
        <v>472</v>
      </c>
      <c r="B38" s="9" t="n">
        <v>0.6</v>
      </c>
      <c r="C38" s="9" t="n">
        <v>0.6</v>
      </c>
    </row>
    <row r="39" spans="1:4">
      <c r="A39" s="4" t="s">
        <v>473</v>
      </c>
      <c r="B39" s="5" t="n">
        <v>1900000</v>
      </c>
      <c r="C39" s="5" t="n">
        <v>1900000</v>
      </c>
    </row>
    <row r="40" spans="1:4">
      <c r="A40" s="4" t="s">
        <v>475</v>
      </c>
      <c r="B40" s="4" t="s">
        <v>489</v>
      </c>
      <c r="C40" s="4" t="s">
        <v>489</v>
      </c>
    </row>
    <row r="41" spans="1:4">
      <c r="A41" s="4" t="s">
        <v>490</v>
      </c>
    </row>
    <row r="42" spans="1:4">
      <c r="A42" s="4" t="s">
        <v>472</v>
      </c>
      <c r="B42" s="9" t="n">
        <v>0.41</v>
      </c>
      <c r="C42" s="9" t="n">
        <v>0.41</v>
      </c>
    </row>
    <row r="43" spans="1:4">
      <c r="A43" s="4" t="s">
        <v>473</v>
      </c>
      <c r="B43" s="5" t="n">
        <v>1352266</v>
      </c>
      <c r="C43" s="5" t="n">
        <v>1352266</v>
      </c>
    </row>
    <row r="44" spans="1:4">
      <c r="A44" s="4" t="s">
        <v>475</v>
      </c>
      <c r="B44" s="4" t="s">
        <v>491</v>
      </c>
      <c r="C44" s="4" t="s">
        <v>491</v>
      </c>
    </row>
    <row r="45" spans="1:4">
      <c r="A45" s="4" t="s">
        <v>492</v>
      </c>
    </row>
    <row r="46" spans="1:4">
      <c r="A46" s="4" t="s">
        <v>472</v>
      </c>
      <c r="B46" s="9" t="n">
        <v>0.66</v>
      </c>
      <c r="C46" s="9" t="n">
        <v>0.66</v>
      </c>
    </row>
    <row r="47" spans="1:4">
      <c r="A47" s="4" t="s">
        <v>473</v>
      </c>
      <c r="B47" s="5" t="n">
        <v>122319</v>
      </c>
      <c r="C47" s="5" t="n">
        <v>122319</v>
      </c>
    </row>
    <row r="48" spans="1:4">
      <c r="A48" s="4" t="s">
        <v>475</v>
      </c>
      <c r="B48" s="4" t="s">
        <v>493</v>
      </c>
      <c r="C48" s="4" t="s">
        <v>493</v>
      </c>
    </row>
    <row r="49" spans="1:4">
      <c r="A49" s="4" t="s">
        <v>494</v>
      </c>
    </row>
    <row r="50" spans="1:4">
      <c r="A50" s="4" t="s">
        <v>472</v>
      </c>
      <c r="B50" s="9" t="n">
        <v>1.38</v>
      </c>
      <c r="C50" s="9" t="n">
        <v>1.38</v>
      </c>
    </row>
    <row r="51" spans="1:4">
      <c r="A51" s="4" t="s">
        <v>473</v>
      </c>
      <c r="B51" s="5" t="n">
        <v>265814</v>
      </c>
      <c r="C51" s="5" t="n">
        <v>265814</v>
      </c>
    </row>
    <row r="52" spans="1:4">
      <c r="A52" s="4" t="s">
        <v>475</v>
      </c>
      <c r="B52" s="4" t="s">
        <v>495</v>
      </c>
      <c r="C52" s="4" t="s">
        <v>495</v>
      </c>
    </row>
    <row r="53" spans="1:4">
      <c r="A53" s="4" t="s">
        <v>496</v>
      </c>
    </row>
    <row r="54" spans="1:4">
      <c r="A54" s="4" t="s">
        <v>472</v>
      </c>
      <c r="B54" s="9" t="n">
        <v>0.5</v>
      </c>
      <c r="C54" s="9" t="n">
        <v>0.5</v>
      </c>
    </row>
    <row r="55" spans="1:4">
      <c r="A55" s="4" t="s">
        <v>473</v>
      </c>
      <c r="B55" s="5" t="n">
        <v>1108249</v>
      </c>
      <c r="C55" s="5" t="n">
        <v>1108249</v>
      </c>
    </row>
    <row r="56" spans="1:4">
      <c r="A56" s="4" t="s">
        <v>475</v>
      </c>
      <c r="B56" s="4" t="s">
        <v>497</v>
      </c>
      <c r="C56" s="4" t="s">
        <v>497</v>
      </c>
    </row>
    <row r="57" spans="1:4">
      <c r="A57" s="4" t="s">
        <v>498</v>
      </c>
    </row>
    <row r="58" spans="1:4">
      <c r="A58" s="4" t="s">
        <v>472</v>
      </c>
      <c r="B58" s="9" t="n">
        <v>0.91</v>
      </c>
      <c r="C58" s="9" t="n">
        <v>0.91</v>
      </c>
    </row>
    <row r="59" spans="1:4">
      <c r="A59" s="4" t="s">
        <v>473</v>
      </c>
      <c r="B59" s="5" t="n">
        <v>796649</v>
      </c>
      <c r="C59" s="5" t="n">
        <v>796649</v>
      </c>
    </row>
    <row r="60" spans="1:4">
      <c r="A60" s="4" t="s">
        <v>475</v>
      </c>
      <c r="B60" s="4" t="s">
        <v>499</v>
      </c>
      <c r="C60" s="4" t="s">
        <v>499</v>
      </c>
    </row>
    <row r="61" spans="1:4">
      <c r="A61" s="4" t="s">
        <v>500</v>
      </c>
    </row>
    <row r="62" spans="1:4">
      <c r="A62" s="4" t="s">
        <v>472</v>
      </c>
      <c r="B62" s="9" t="n">
        <v>0.2</v>
      </c>
      <c r="C62" s="9" t="n">
        <v>0.2</v>
      </c>
    </row>
    <row r="63" spans="1:4">
      <c r="A63" s="4" t="s">
        <v>473</v>
      </c>
      <c r="B63" s="5" t="n">
        <v>1000000</v>
      </c>
      <c r="C63" s="5" t="n">
        <v>1000000</v>
      </c>
    </row>
    <row r="64" spans="1:4">
      <c r="A64" s="4" t="s">
        <v>475</v>
      </c>
      <c r="B64" s="4" t="s">
        <v>501</v>
      </c>
      <c r="C64" s="4" t="s">
        <v>501</v>
      </c>
    </row>
    <row r="65" spans="1:4">
      <c r="A65" s="4" t="s">
        <v>502</v>
      </c>
    </row>
    <row r="66" spans="1:4">
      <c r="A66" s="4" t="s">
        <v>472</v>
      </c>
      <c r="B66" s="9" t="n">
        <v>0.55</v>
      </c>
    </row>
    <row r="67" spans="1:4">
      <c r="A67" s="4" t="s">
        <v>473</v>
      </c>
      <c r="B67" s="5" t="n">
        <v>975000</v>
      </c>
      <c r="C67" s="5" t="n">
        <v>18059095</v>
      </c>
    </row>
    <row r="68" spans="1:4">
      <c r="A68" s="4" t="s">
        <v>475</v>
      </c>
      <c r="B68" s="4" t="s">
        <v>503</v>
      </c>
    </row>
    <row r="69" spans="1:4">
      <c r="A69" s="4" t="s">
        <v>504</v>
      </c>
    </row>
    <row r="70" spans="1:4">
      <c r="A70" s="4" t="s">
        <v>472</v>
      </c>
      <c r="B70" s="9" t="n">
        <v>0.55</v>
      </c>
    </row>
    <row r="71" spans="1:4">
      <c r="A71" s="4" t="s">
        <v>473</v>
      </c>
      <c r="B71" s="5" t="n">
        <v>975000</v>
      </c>
    </row>
    <row r="72" spans="1:4">
      <c r="A72" s="4" t="s">
        <v>475</v>
      </c>
      <c r="B72" s="4" t="s">
        <v>5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2</v>
      </c>
      <c r="B1" s="2" t="s">
        <v>1</v>
      </c>
      <c r="C1" s="2" t="s">
        <v>73</v>
      </c>
    </row>
    <row r="2" spans="1:5">
      <c r="B2" s="2" t="s">
        <v>2</v>
      </c>
      <c r="C2" s="2" t="s">
        <v>28</v>
      </c>
      <c r="D2" s="2" t="s">
        <v>29</v>
      </c>
      <c r="E2" s="2" t="s">
        <v>74</v>
      </c>
    </row>
    <row r="3" spans="1:5">
      <c r="A3" s="3" t="s">
        <v>75</v>
      </c>
    </row>
    <row r="4" spans="1:5">
      <c r="A4" s="4" t="s">
        <v>76</v>
      </c>
      <c r="B4" s="4" t="s">
        <v>35</v>
      </c>
      <c r="C4" s="4" t="s">
        <v>35</v>
      </c>
      <c r="D4" s="4" t="s">
        <v>35</v>
      </c>
      <c r="E4" s="4" t="s">
        <v>35</v>
      </c>
    </row>
    <row r="5" spans="1:5">
      <c r="A5" s="3" t="s">
        <v>77</v>
      </c>
    </row>
    <row r="6" spans="1:5">
      <c r="A6" s="4" t="s">
        <v>78</v>
      </c>
      <c r="B6" s="5" t="n">
        <v>1411159</v>
      </c>
      <c r="C6" s="5" t="n">
        <v>2933199</v>
      </c>
      <c r="D6" s="5" t="n">
        <v>1797045</v>
      </c>
      <c r="E6" s="5" t="n">
        <v>574</v>
      </c>
    </row>
    <row r="7" spans="1:5">
      <c r="A7" s="4" t="s">
        <v>79</v>
      </c>
      <c r="B7" s="5" t="n">
        <v>1132183</v>
      </c>
      <c r="C7" s="5" t="n">
        <v>3783941</v>
      </c>
      <c r="D7" s="5" t="n">
        <v>946613</v>
      </c>
      <c r="E7" s="5" t="n">
        <v>183044</v>
      </c>
    </row>
    <row r="8" spans="1:5">
      <c r="A8" s="4" t="s">
        <v>80</v>
      </c>
      <c r="B8" s="5" t="n">
        <v>241514</v>
      </c>
      <c r="C8" s="5" t="n">
        <v>732151</v>
      </c>
      <c r="D8" s="5" t="n">
        <v>732151</v>
      </c>
      <c r="E8" s="5" t="n">
        <v>470185</v>
      </c>
    </row>
    <row r="9" spans="1:5">
      <c r="A9" s="4" t="s">
        <v>81</v>
      </c>
      <c r="B9" s="5" t="n">
        <v>2784856</v>
      </c>
      <c r="C9" s="5" t="n">
        <v>7449291</v>
      </c>
      <c r="D9" s="5" t="n">
        <v>3229929</v>
      </c>
      <c r="E9" s="5" t="n">
        <v>653803</v>
      </c>
    </row>
    <row r="10" spans="1:5">
      <c r="A10" s="4" t="s">
        <v>82</v>
      </c>
      <c r="B10" s="5" t="n">
        <v>-2784856</v>
      </c>
      <c r="C10" s="5" t="n">
        <v>-7449291</v>
      </c>
      <c r="D10" s="5" t="n">
        <v>-3229929</v>
      </c>
      <c r="E10" s="5" t="n">
        <v>-653803</v>
      </c>
    </row>
    <row r="11" spans="1:5">
      <c r="A11" s="3" t="s">
        <v>83</v>
      </c>
    </row>
    <row r="12" spans="1:5">
      <c r="A12" s="4" t="s">
        <v>84</v>
      </c>
      <c r="B12" s="4" t="s">
        <v>35</v>
      </c>
      <c r="C12" s="5" t="n">
        <v>806</v>
      </c>
      <c r="D12" s="5" t="n">
        <v>3066</v>
      </c>
      <c r="E12" s="5" t="n">
        <v>555</v>
      </c>
    </row>
    <row r="13" spans="1:5">
      <c r="A13" s="4" t="s">
        <v>85</v>
      </c>
      <c r="B13" s="5" t="n">
        <v>622186</v>
      </c>
      <c r="C13" s="5" t="n">
        <v>-838219</v>
      </c>
      <c r="D13" s="5" t="n">
        <v>332095</v>
      </c>
      <c r="E13" s="5" t="n">
        <v>8588</v>
      </c>
    </row>
    <row r="14" spans="1:5">
      <c r="A14" s="4" t="s">
        <v>86</v>
      </c>
      <c r="B14" s="5" t="n">
        <v>-13228</v>
      </c>
      <c r="C14" s="5" t="n">
        <v>-8994</v>
      </c>
      <c r="D14" s="5" t="n">
        <v>-7500</v>
      </c>
      <c r="E14" s="5" t="n">
        <v>-93067</v>
      </c>
    </row>
    <row r="15" spans="1:5">
      <c r="A15" s="4" t="s">
        <v>87</v>
      </c>
      <c r="B15" s="5" t="n">
        <v>608958</v>
      </c>
      <c r="C15" s="5" t="n">
        <v>-846407</v>
      </c>
      <c r="D15" s="5" t="n">
        <v>327661</v>
      </c>
      <c r="E15" s="5" t="n">
        <v>-83924</v>
      </c>
    </row>
    <row r="16" spans="1:5">
      <c r="A16" s="4" t="s">
        <v>88</v>
      </c>
      <c r="B16" s="5" t="n">
        <v>-2175898</v>
      </c>
      <c r="C16" s="5" t="n">
        <v>-8295698</v>
      </c>
      <c r="D16" s="5" t="n">
        <v>-2902268</v>
      </c>
      <c r="E16" s="5" t="n">
        <v>-737727</v>
      </c>
    </row>
    <row r="17" spans="1:5">
      <c r="A17" s="4" t="s">
        <v>89</v>
      </c>
      <c r="B17" s="4" t="s">
        <v>35</v>
      </c>
      <c r="C17" s="4" t="s">
        <v>35</v>
      </c>
      <c r="D17" s="4" t="s">
        <v>35</v>
      </c>
      <c r="E17" s="4" t="s">
        <v>35</v>
      </c>
    </row>
    <row r="18" spans="1:5">
      <c r="A18" s="4" t="s">
        <v>90</v>
      </c>
      <c r="B18" s="7" t="n">
        <v>-2175898</v>
      </c>
      <c r="C18" s="7" t="n">
        <v>-8295698</v>
      </c>
      <c r="D18" s="7" t="n">
        <v>-2902268</v>
      </c>
      <c r="E18" s="7" t="n">
        <v>-737727</v>
      </c>
    </row>
    <row r="19" spans="1:5">
      <c r="A19" s="4" t="s">
        <v>91</v>
      </c>
      <c r="B19" s="9" t="n">
        <v>-0.03</v>
      </c>
      <c r="C19" s="9" t="n">
        <v>-0.15</v>
      </c>
      <c r="D19" s="9" t="n">
        <v>-0.09</v>
      </c>
      <c r="E19" s="9" t="n">
        <v>-0.04</v>
      </c>
    </row>
    <row r="20" spans="1:5">
      <c r="A20" s="4" t="s">
        <v>92</v>
      </c>
      <c r="B20" s="5" t="n">
        <v>73551375</v>
      </c>
      <c r="C20" s="5" t="n">
        <v>54348120</v>
      </c>
      <c r="D20" s="5" t="n">
        <v>31835440</v>
      </c>
      <c r="E20" s="5" t="n">
        <v>19322206</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37"/>
    <col customWidth="1" max="6" min="6" width="34"/>
    <col customWidth="1" max="7" min="7" width="41"/>
    <col customWidth="1" max="8" min="8" width="37"/>
    <col customWidth="1" max="9" min="9" width="80"/>
    <col customWidth="1" max="10" min="10" width="41"/>
    <col customWidth="1" max="11" min="11" width="41"/>
    <col customWidth="1" max="12" min="12" width="20"/>
    <col customWidth="1" max="13" min="13" width="37"/>
    <col customWidth="1" max="14" min="14" width="36"/>
    <col customWidth="1" max="15" min="15" width="21"/>
    <col customWidth="1" max="16" min="16" width="20"/>
  </cols>
  <sheetData>
    <row r="1" spans="1:16">
      <c r="A1" s="1" t="s">
        <v>505</v>
      </c>
      <c r="B1" s="2" t="s">
        <v>506</v>
      </c>
      <c r="C1" s="2" t="s">
        <v>507</v>
      </c>
      <c r="D1" s="2" t="s">
        <v>508</v>
      </c>
      <c r="E1" s="2" t="s">
        <v>509</v>
      </c>
      <c r="F1" s="2" t="s">
        <v>510</v>
      </c>
      <c r="G1" s="2" t="s">
        <v>511</v>
      </c>
      <c r="H1" s="2" t="s">
        <v>512</v>
      </c>
      <c r="I1" s="2" t="s">
        <v>513</v>
      </c>
      <c r="J1" s="2" t="s">
        <v>514</v>
      </c>
      <c r="K1" s="2" t="s">
        <v>515</v>
      </c>
      <c r="L1" s="2" t="s">
        <v>362</v>
      </c>
      <c r="M1" s="2" t="s">
        <v>516</v>
      </c>
      <c r="N1" s="2" t="s">
        <v>517</v>
      </c>
      <c r="O1" s="2" t="s">
        <v>518</v>
      </c>
      <c r="P1" s="2" t="s">
        <v>519</v>
      </c>
    </row>
    <row r="2" spans="1:16">
      <c r="A2" s="4" t="s">
        <v>520</v>
      </c>
      <c r="G2" s="8" t="n">
        <v>0.001</v>
      </c>
      <c r="I2" s="8" t="n">
        <v>0.001</v>
      </c>
      <c r="J2" s="8" t="n">
        <v>0.001</v>
      </c>
      <c r="N2" s="9" t="n">
        <v>0.25</v>
      </c>
    </row>
    <row r="3" spans="1:16">
      <c r="A3" s="4" t="s">
        <v>70</v>
      </c>
      <c r="E3" s="5" t="n">
        <v>29136839</v>
      </c>
      <c r="G3" s="5" t="n">
        <v>74113060</v>
      </c>
      <c r="H3" s="5" t="n">
        <v>13000000</v>
      </c>
      <c r="I3" s="5" t="n">
        <v>73138060</v>
      </c>
      <c r="J3" s="5" t="n">
        <v>34117886</v>
      </c>
      <c r="K3" s="5" t="n">
        <v>13000000</v>
      </c>
      <c r="L3" s="5" t="n">
        <v>29136839</v>
      </c>
      <c r="N3" s="5" t="n">
        <v>200000</v>
      </c>
    </row>
    <row r="4" spans="1:16">
      <c r="A4" s="4" t="s">
        <v>521</v>
      </c>
      <c r="G4" s="7" t="n">
        <v>74113</v>
      </c>
      <c r="I4" s="7" t="n">
        <v>73138</v>
      </c>
      <c r="J4" s="7" t="n">
        <v>34118</v>
      </c>
      <c r="N4" s="7" t="n">
        <v>50000</v>
      </c>
    </row>
    <row r="5" spans="1:16">
      <c r="A5" s="4" t="s">
        <v>522</v>
      </c>
      <c r="I5" s="5" t="n">
        <v>5000000</v>
      </c>
    </row>
    <row r="6" spans="1:16">
      <c r="A6" s="4" t="s">
        <v>523</v>
      </c>
      <c r="D6" s="4" t="s">
        <v>524</v>
      </c>
      <c r="I6" s="4" t="s">
        <v>525</v>
      </c>
    </row>
    <row r="7" spans="1:16">
      <c r="A7" s="4" t="s">
        <v>526</v>
      </c>
      <c r="D7" s="4" t="s">
        <v>527</v>
      </c>
      <c r="I7" s="4" t="s">
        <v>528</v>
      </c>
    </row>
    <row r="8" spans="1:16">
      <c r="A8" s="4" t="s">
        <v>529</v>
      </c>
      <c r="O8" s="7" t="n">
        <v>25000</v>
      </c>
    </row>
    <row r="9" spans="1:16">
      <c r="A9" s="4" t="s">
        <v>530</v>
      </c>
      <c r="H9" s="7" t="n">
        <v>5100000</v>
      </c>
      <c r="K9" s="7" t="n">
        <v>5100000</v>
      </c>
    </row>
    <row r="10" spans="1:16">
      <c r="A10" s="4" t="s">
        <v>531</v>
      </c>
      <c r="H10" s="5" t="n">
        <v>8500000</v>
      </c>
      <c r="K10" s="5" t="n">
        <v>8500000</v>
      </c>
    </row>
    <row r="11" spans="1:16">
      <c r="A11" s="4" t="s">
        <v>532</v>
      </c>
      <c r="G11" s="5" t="n">
        <v>8732770</v>
      </c>
      <c r="I11" s="5" t="n">
        <v>8732770</v>
      </c>
    </row>
    <row r="12" spans="1:16">
      <c r="A12" s="4" t="s">
        <v>533</v>
      </c>
      <c r="G12" s="7" t="n">
        <v>241514</v>
      </c>
      <c r="H12" s="7" t="n">
        <v>470185</v>
      </c>
      <c r="I12" s="7" t="n">
        <v>732151</v>
      </c>
      <c r="J12" s="7" t="n">
        <v>732151</v>
      </c>
      <c r="K12" s="7" t="n">
        <v>470185</v>
      </c>
    </row>
    <row r="13" spans="1:16">
      <c r="A13" s="4" t="s">
        <v>534</v>
      </c>
      <c r="G13" s="5" t="n">
        <v>4033334</v>
      </c>
      <c r="I13" s="5" t="n">
        <v>4616668</v>
      </c>
      <c r="J13" s="5" t="n">
        <v>4616668</v>
      </c>
    </row>
    <row r="14" spans="1:16">
      <c r="A14" s="4" t="s">
        <v>535</v>
      </c>
      <c r="G14" s="5" t="n">
        <v>97500</v>
      </c>
    </row>
    <row r="15" spans="1:16">
      <c r="A15" s="4" t="s">
        <v>310</v>
      </c>
    </row>
    <row r="16" spans="1:16">
      <c r="A16" s="4" t="s">
        <v>70</v>
      </c>
      <c r="I16" s="5" t="n">
        <v>29136839</v>
      </c>
    </row>
    <row r="17" spans="1:16">
      <c r="A17" s="4" t="s">
        <v>536</v>
      </c>
      <c r="E17" s="4" t="s">
        <v>537</v>
      </c>
    </row>
    <row r="18" spans="1:16">
      <c r="A18" s="4" t="s">
        <v>538</v>
      </c>
      <c r="E18" s="5" t="n">
        <v>1068241</v>
      </c>
    </row>
    <row r="19" spans="1:16">
      <c r="A19" s="4" t="s">
        <v>539</v>
      </c>
      <c r="E19" s="8" t="n">
        <v>0.001</v>
      </c>
    </row>
    <row r="20" spans="1:16">
      <c r="A20" s="4" t="s">
        <v>540</v>
      </c>
      <c r="E20" s="5" t="n">
        <v>1158770</v>
      </c>
    </row>
    <row r="21" spans="1:16">
      <c r="A21" s="4" t="s">
        <v>541</v>
      </c>
      <c r="E21" s="7" t="n">
        <v>461808</v>
      </c>
    </row>
    <row r="22" spans="1:16">
      <c r="A22" s="4" t="s">
        <v>542</v>
      </c>
      <c r="E22" s="7" t="n">
        <v>461808</v>
      </c>
    </row>
    <row r="23" spans="1:16">
      <c r="A23" s="4" t="s">
        <v>543</v>
      </c>
    </row>
    <row r="24" spans="1:16">
      <c r="A24" s="4" t="s">
        <v>544</v>
      </c>
      <c r="G24" s="5" t="n">
        <v>4267230</v>
      </c>
    </row>
    <row r="25" spans="1:16">
      <c r="A25" s="4" t="s">
        <v>533</v>
      </c>
      <c r="G25" s="7" t="n">
        <v>121299</v>
      </c>
    </row>
    <row r="26" spans="1:16">
      <c r="A26" s="4" t="s">
        <v>545</v>
      </c>
      <c r="G26" s="7" t="n">
        <v>1145334</v>
      </c>
    </row>
    <row r="27" spans="1:16">
      <c r="A27" s="4" t="s">
        <v>534</v>
      </c>
      <c r="G27" s="5" t="n">
        <v>8732770</v>
      </c>
    </row>
    <row r="28" spans="1:16">
      <c r="A28" s="4" t="s">
        <v>546</v>
      </c>
    </row>
    <row r="29" spans="1:16">
      <c r="A29" s="4" t="s">
        <v>547</v>
      </c>
      <c r="B29" s="4" t="s">
        <v>548</v>
      </c>
    </row>
    <row r="30" spans="1:16">
      <c r="A30" s="4" t="s">
        <v>544</v>
      </c>
      <c r="I30" s="5" t="n">
        <v>4267230</v>
      </c>
    </row>
    <row r="31" spans="1:16">
      <c r="A31" s="4" t="s">
        <v>549</v>
      </c>
      <c r="G31" s="5" t="n">
        <v>1000000</v>
      </c>
      <c r="I31" s="5" t="n">
        <v>266667</v>
      </c>
      <c r="J31" s="5" t="n">
        <v>200000</v>
      </c>
      <c r="K31" s="5" t="n">
        <v>1000000</v>
      </c>
    </row>
    <row r="32" spans="1:16">
      <c r="A32" s="4" t="s">
        <v>550</v>
      </c>
      <c r="G32" s="9" t="n">
        <v>0.6</v>
      </c>
      <c r="I32" s="9" t="n">
        <v>0.6</v>
      </c>
      <c r="J32" s="9" t="n">
        <v>0.6</v>
      </c>
      <c r="K32" s="9" t="n">
        <v>0.6</v>
      </c>
    </row>
    <row r="33" spans="1:16">
      <c r="A33" s="4" t="s">
        <v>551</v>
      </c>
      <c r="B33" s="5" t="n">
        <v>3400067</v>
      </c>
      <c r="I33" s="5" t="n">
        <v>4350001</v>
      </c>
      <c r="J33" s="5" t="n">
        <v>2837037</v>
      </c>
      <c r="K33" s="5" t="n">
        <v>3400067</v>
      </c>
    </row>
    <row r="34" spans="1:16">
      <c r="A34" s="4" t="s">
        <v>552</v>
      </c>
      <c r="B34" s="9" t="n">
        <v>0.6</v>
      </c>
      <c r="I34" s="9" t="n">
        <v>0.54</v>
      </c>
      <c r="J34" s="9" t="n">
        <v>0.54</v>
      </c>
      <c r="K34" s="9" t="n">
        <v>0.6</v>
      </c>
    </row>
    <row r="35" spans="1:16">
      <c r="A35" s="4" t="s">
        <v>553</v>
      </c>
      <c r="B35" s="7" t="n">
        <v>2040040</v>
      </c>
      <c r="I35" s="7" t="n">
        <v>2509000</v>
      </c>
      <c r="J35" s="7" t="n">
        <v>1652000</v>
      </c>
      <c r="K35" s="7" t="n">
        <v>2040040</v>
      </c>
    </row>
    <row r="36" spans="1:16">
      <c r="A36" s="4" t="s">
        <v>554</v>
      </c>
      <c r="I36" s="5" t="n">
        <v>1229124</v>
      </c>
      <c r="J36" s="5" t="n">
        <v>741058</v>
      </c>
      <c r="K36" s="5" t="n">
        <v>265206</v>
      </c>
    </row>
    <row r="37" spans="1:16">
      <c r="A37" s="4" t="s">
        <v>555</v>
      </c>
      <c r="I37" s="5" t="n">
        <v>81312</v>
      </c>
      <c r="J37" s="5" t="n">
        <v>142507</v>
      </c>
      <c r="K37" s="7" t="n">
        <v>169000</v>
      </c>
    </row>
    <row r="38" spans="1:16">
      <c r="A38" s="4" t="s">
        <v>556</v>
      </c>
      <c r="I38" s="7" t="n">
        <v>1198564</v>
      </c>
      <c r="J38" s="7" t="n">
        <v>768435</v>
      </c>
    </row>
    <row r="39" spans="1:16">
      <c r="A39" s="4" t="s">
        <v>557</v>
      </c>
      <c r="I39" s="5" t="n">
        <v>5000000</v>
      </c>
    </row>
    <row r="40" spans="1:16">
      <c r="A40" s="4" t="s">
        <v>558</v>
      </c>
      <c r="I40" s="9" t="n">
        <v>0.6</v>
      </c>
      <c r="M40" s="9" t="n">
        <v>0.6</v>
      </c>
    </row>
    <row r="41" spans="1:16">
      <c r="A41" s="4" t="s">
        <v>559</v>
      </c>
      <c r="I41" s="7" t="n">
        <v>8732770</v>
      </c>
    </row>
    <row r="42" spans="1:16">
      <c r="A42" s="4" t="s">
        <v>539</v>
      </c>
      <c r="H42" s="8" t="n">
        <v>0.001</v>
      </c>
      <c r="K42" s="8" t="n">
        <v>0.001</v>
      </c>
    </row>
    <row r="43" spans="1:16">
      <c r="A43" s="4" t="s">
        <v>560</v>
      </c>
      <c r="M43" s="5" t="n">
        <v>5000000</v>
      </c>
    </row>
    <row r="44" spans="1:16">
      <c r="A44" s="4" t="s">
        <v>561</v>
      </c>
      <c r="I44" s="9" t="n">
        <v>0.6</v>
      </c>
      <c r="M44" s="9" t="n">
        <v>0.6</v>
      </c>
    </row>
    <row r="45" spans="1:16">
      <c r="A45" s="4" t="s">
        <v>562</v>
      </c>
      <c r="M45" s="7" t="n">
        <v>3000000</v>
      </c>
    </row>
    <row r="46" spans="1:16">
      <c r="A46" s="4" t="s">
        <v>563</v>
      </c>
    </row>
    <row r="47" spans="1:16">
      <c r="A47" s="4" t="s">
        <v>564</v>
      </c>
      <c r="B47" s="5" t="n">
        <v>13000000</v>
      </c>
    </row>
    <row r="48" spans="1:16">
      <c r="A48" s="4" t="s">
        <v>502</v>
      </c>
    </row>
    <row r="49" spans="1:16">
      <c r="A49" s="4" t="s">
        <v>532</v>
      </c>
      <c r="G49" s="5" t="n">
        <v>975000</v>
      </c>
      <c r="I49" s="5" t="n">
        <v>18059095</v>
      </c>
    </row>
    <row r="50" spans="1:16">
      <c r="A50" s="4" t="s">
        <v>565</v>
      </c>
      <c r="I50" s="7" t="n">
        <v>1273985</v>
      </c>
    </row>
    <row r="51" spans="1:16">
      <c r="A51" s="4" t="s">
        <v>536</v>
      </c>
      <c r="I51" s="4" t="s">
        <v>566</v>
      </c>
    </row>
    <row r="52" spans="1:16">
      <c r="A52" s="4" t="s">
        <v>551</v>
      </c>
      <c r="C52" s="5" t="n">
        <v>975000</v>
      </c>
    </row>
    <row r="53" spans="1:16">
      <c r="A53" s="4" t="s">
        <v>535</v>
      </c>
      <c r="C53" s="5" t="n">
        <v>50700</v>
      </c>
    </row>
    <row r="54" spans="1:16">
      <c r="A54" s="4" t="s">
        <v>553</v>
      </c>
      <c r="C54" s="7" t="n">
        <v>390000</v>
      </c>
    </row>
    <row r="55" spans="1:16">
      <c r="A55" s="4" t="s">
        <v>539</v>
      </c>
      <c r="G55" s="9" t="n">
        <v>0.55</v>
      </c>
    </row>
    <row r="56" spans="1:16">
      <c r="A56" s="4" t="s">
        <v>564</v>
      </c>
      <c r="G56" s="5" t="n">
        <v>19131595</v>
      </c>
    </row>
    <row r="57" spans="1:16">
      <c r="A57" s="4" t="s">
        <v>567</v>
      </c>
      <c r="G57" s="5" t="n">
        <v>280568</v>
      </c>
    </row>
    <row r="58" spans="1:16">
      <c r="A58" s="4" t="s">
        <v>568</v>
      </c>
      <c r="C58" s="5" t="n">
        <v>23451</v>
      </c>
      <c r="G58" s="7" t="n">
        <v>234505</v>
      </c>
    </row>
    <row r="59" spans="1:16">
      <c r="A59" s="4" t="s">
        <v>569</v>
      </c>
      <c r="C59" s="7" t="n">
        <v>156896</v>
      </c>
    </row>
    <row r="60" spans="1:16">
      <c r="A60" s="4" t="s">
        <v>477</v>
      </c>
    </row>
    <row r="61" spans="1:16">
      <c r="A61" s="4" t="s">
        <v>532</v>
      </c>
      <c r="G61" s="5" t="n">
        <v>680013</v>
      </c>
      <c r="I61" s="5" t="n">
        <v>680013</v>
      </c>
    </row>
    <row r="62" spans="1:16">
      <c r="A62" s="4" t="s">
        <v>534</v>
      </c>
      <c r="G62" s="5" t="n">
        <v>1000000</v>
      </c>
    </row>
    <row r="63" spans="1:16">
      <c r="A63" s="4" t="s">
        <v>539</v>
      </c>
      <c r="G63" s="9" t="n">
        <v>0.6</v>
      </c>
    </row>
    <row r="64" spans="1:16">
      <c r="A64" s="4" t="s">
        <v>466</v>
      </c>
    </row>
    <row r="65" spans="1:16">
      <c r="A65" s="4" t="s">
        <v>532</v>
      </c>
      <c r="G65" s="5" t="n">
        <v>8732770</v>
      </c>
      <c r="H65" s="5" t="n">
        <v>3300000</v>
      </c>
      <c r="J65" s="5" t="n">
        <v>3900000</v>
      </c>
      <c r="K65" s="5" t="n">
        <v>3300000</v>
      </c>
      <c r="P65" s="5" t="n">
        <v>3300000</v>
      </c>
    </row>
    <row r="66" spans="1:16">
      <c r="A66" s="4" t="s">
        <v>544</v>
      </c>
      <c r="G66" s="5" t="n">
        <v>6341230</v>
      </c>
    </row>
    <row r="67" spans="1:16">
      <c r="A67" s="4" t="s">
        <v>533</v>
      </c>
      <c r="H67" s="7" t="n">
        <v>470185</v>
      </c>
      <c r="I67" s="7" t="n">
        <v>486271</v>
      </c>
      <c r="J67" s="7" t="n">
        <v>732151</v>
      </c>
    </row>
    <row r="68" spans="1:16">
      <c r="A68" s="4" t="s">
        <v>545</v>
      </c>
      <c r="G68" s="7" t="n">
        <v>831020</v>
      </c>
    </row>
    <row r="69" spans="1:16">
      <c r="A69" s="4" t="s">
        <v>536</v>
      </c>
      <c r="G69" s="4" t="s">
        <v>570</v>
      </c>
      <c r="I69" s="4" t="s">
        <v>571</v>
      </c>
      <c r="J69" s="4" t="s">
        <v>430</v>
      </c>
      <c r="K69" s="4" t="s">
        <v>537</v>
      </c>
    </row>
    <row r="70" spans="1:16">
      <c r="A70" s="4" t="s">
        <v>538</v>
      </c>
      <c r="E70" s="5" t="n">
        <v>90529</v>
      </c>
      <c r="F70" s="5" t="n">
        <v>400000</v>
      </c>
      <c r="J70" s="5" t="n">
        <v>100000</v>
      </c>
      <c r="K70" s="5" t="n">
        <v>3300000</v>
      </c>
    </row>
    <row r="71" spans="1:16">
      <c r="A71" s="4" t="s">
        <v>539</v>
      </c>
      <c r="E71" s="9" t="n">
        <v>0.91</v>
      </c>
      <c r="F71" s="9" t="n">
        <v>0.54</v>
      </c>
      <c r="H71" s="9" t="n">
        <v>0.45</v>
      </c>
      <c r="J71" s="9" t="n">
        <v>0.6</v>
      </c>
      <c r="K71" s="9" t="n">
        <v>0.45</v>
      </c>
    </row>
    <row r="72" spans="1:16">
      <c r="A72" s="4" t="s">
        <v>572</v>
      </c>
      <c r="F72" s="9" t="n">
        <v>0.28</v>
      </c>
      <c r="J72" s="9" t="n">
        <v>0.27</v>
      </c>
      <c r="K72" s="9" t="n">
        <v>0.34</v>
      </c>
    </row>
    <row r="73" spans="1:16">
      <c r="A73" s="4" t="s">
        <v>573</v>
      </c>
      <c r="F73" s="5" t="n">
        <v>2</v>
      </c>
    </row>
    <row r="74" spans="1:16">
      <c r="A74" s="4" t="s">
        <v>574</v>
      </c>
      <c r="E74" s="5" t="n">
        <v>1086347</v>
      </c>
    </row>
    <row r="75" spans="1:16">
      <c r="A75" s="4" t="s">
        <v>575</v>
      </c>
      <c r="G75" s="4" t="s">
        <v>576</v>
      </c>
    </row>
    <row r="76" spans="1:16">
      <c r="A76" s="4" t="s">
        <v>577</v>
      </c>
    </row>
    <row r="77" spans="1:16">
      <c r="A77" s="4" t="s">
        <v>536</v>
      </c>
      <c r="G77" s="4" t="s">
        <v>578</v>
      </c>
    </row>
    <row r="78" spans="1:16">
      <c r="A78" s="4" t="s">
        <v>579</v>
      </c>
      <c r="G78" s="5" t="n">
        <v>15000000</v>
      </c>
    </row>
    <row r="79" spans="1:16">
      <c r="A79" s="4" t="s">
        <v>580</v>
      </c>
      <c r="G79" s="9" t="n">
        <v>0.4</v>
      </c>
    </row>
    <row r="80" spans="1:16">
      <c r="A80" s="4" t="s">
        <v>581</v>
      </c>
      <c r="G80" s="7" t="n">
        <v>6000000</v>
      </c>
    </row>
    <row r="81" spans="1:16">
      <c r="A81" s="4" t="s">
        <v>582</v>
      </c>
      <c r="G81" s="10" t="n">
        <v>0.1</v>
      </c>
    </row>
    <row r="82" spans="1:16">
      <c r="A82" s="4" t="s">
        <v>551</v>
      </c>
      <c r="C82" s="5" t="n">
        <v>975000</v>
      </c>
    </row>
    <row r="83" spans="1:16">
      <c r="A83" s="4" t="s">
        <v>552</v>
      </c>
      <c r="C83" s="9" t="n">
        <v>0.4</v>
      </c>
    </row>
    <row r="84" spans="1:16">
      <c r="A84" s="4" t="s">
        <v>535</v>
      </c>
      <c r="C84" s="5" t="n">
        <v>97500</v>
      </c>
    </row>
    <row r="85" spans="1:16">
      <c r="A85" s="4" t="s">
        <v>583</v>
      </c>
      <c r="C85" s="4" t="s">
        <v>5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585</v>
      </c>
      <c r="B1" s="2" t="s">
        <v>1</v>
      </c>
      <c r="D1" s="2" t="s">
        <v>73</v>
      </c>
    </row>
    <row r="2" spans="1:6">
      <c r="B2" s="2" t="s">
        <v>2</v>
      </c>
      <c r="C2" s="2" t="s">
        <v>281</v>
      </c>
      <c r="D2" s="2" t="s">
        <v>28</v>
      </c>
      <c r="E2" s="2" t="s">
        <v>29</v>
      </c>
      <c r="F2" s="2" t="s">
        <v>74</v>
      </c>
    </row>
    <row r="3" spans="1:6">
      <c r="A3" s="4" t="s">
        <v>586</v>
      </c>
      <c r="D3" s="7" t="n">
        <v>27637</v>
      </c>
      <c r="E3" s="7" t="n">
        <v>70386</v>
      </c>
    </row>
    <row r="4" spans="1:6">
      <c r="A4" s="4" t="s">
        <v>587</v>
      </c>
      <c r="B4" s="7" t="n">
        <v>1132183</v>
      </c>
      <c r="D4" s="5" t="n">
        <v>3783941</v>
      </c>
      <c r="E4" s="7" t="n">
        <v>946613</v>
      </c>
      <c r="F4" s="7" t="n">
        <v>183044</v>
      </c>
    </row>
    <row r="5" spans="1:6">
      <c r="A5" s="4" t="s">
        <v>588</v>
      </c>
      <c r="B5" s="7" t="n">
        <v>27637</v>
      </c>
      <c r="D5" s="7" t="n">
        <v>27637</v>
      </c>
    </row>
    <row r="6" spans="1:6">
      <c r="A6" s="4" t="s">
        <v>336</v>
      </c>
    </row>
    <row r="7" spans="1:6">
      <c r="A7" s="4" t="s">
        <v>589</v>
      </c>
      <c r="B7" s="5" t="n">
        <v>5000000</v>
      </c>
    </row>
    <row r="8" spans="1:6">
      <c r="A8" s="4" t="s">
        <v>590</v>
      </c>
    </row>
    <row r="9" spans="1:6">
      <c r="A9" s="4" t="s">
        <v>587</v>
      </c>
      <c r="B9" s="7" t="n">
        <v>12000</v>
      </c>
      <c r="C9" s="7" t="n">
        <v>12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591</v>
      </c>
      <c r="B1" s="2" t="s">
        <v>592</v>
      </c>
      <c r="C1" s="2" t="s">
        <v>73</v>
      </c>
    </row>
    <row r="2" spans="1:5">
      <c r="B2" s="2" t="s">
        <v>74</v>
      </c>
      <c r="C2" s="2" t="s">
        <v>28</v>
      </c>
      <c r="D2" s="2" t="s">
        <v>29</v>
      </c>
      <c r="E2" s="2" t="s">
        <v>593</v>
      </c>
    </row>
    <row r="3" spans="1:5">
      <c r="A3" s="3" t="s">
        <v>594</v>
      </c>
    </row>
    <row r="4" spans="1:5">
      <c r="A4" s="4" t="s">
        <v>595</v>
      </c>
      <c r="B4" s="7" t="n">
        <v>29000</v>
      </c>
      <c r="C4" s="7" t="n">
        <v>460000</v>
      </c>
      <c r="D4" s="7" t="n">
        <v>348000</v>
      </c>
    </row>
    <row r="5" spans="1:5">
      <c r="A5" s="4" t="s">
        <v>596</v>
      </c>
      <c r="B5" s="7" t="n">
        <v>4000</v>
      </c>
      <c r="C5" s="7" t="n">
        <v>48000</v>
      </c>
      <c r="D5" s="7" t="n">
        <v>48000</v>
      </c>
    </row>
    <row r="6" spans="1:5">
      <c r="A6" s="4" t="s">
        <v>597</v>
      </c>
      <c r="E6" s="5" t="n">
        <v>5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98</v>
      </c>
      <c r="B1" s="2" t="s">
        <v>599</v>
      </c>
      <c r="C1" s="2" t="s">
        <v>600</v>
      </c>
      <c r="D1" s="2" t="s">
        <v>28</v>
      </c>
      <c r="E1" s="2" t="s">
        <v>29</v>
      </c>
      <c r="F1" s="2" t="s">
        <v>74</v>
      </c>
    </row>
    <row r="2" spans="1:6">
      <c r="A2" s="3" t="s">
        <v>601</v>
      </c>
    </row>
    <row r="3" spans="1:6">
      <c r="A3" s="4" t="s">
        <v>602</v>
      </c>
      <c r="D3" s="7" t="n">
        <v>13002</v>
      </c>
      <c r="E3" s="7" t="n">
        <v>0</v>
      </c>
      <c r="F3" s="7" t="n">
        <v>0</v>
      </c>
    </row>
    <row r="4" spans="1:6">
      <c r="A4" s="4" t="s">
        <v>603</v>
      </c>
      <c r="D4" s="7" t="n">
        <v>2167</v>
      </c>
    </row>
    <row r="5" spans="1:6">
      <c r="A5" s="4" t="s">
        <v>604</v>
      </c>
      <c r="C5" s="7" t="n">
        <v>26004</v>
      </c>
    </row>
    <row r="6" spans="1:6">
      <c r="A6" s="4" t="s">
        <v>605</v>
      </c>
      <c r="B6" s="7" t="n">
        <v>2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606</v>
      </c>
      <c r="B1" s="2" t="s">
        <v>592</v>
      </c>
      <c r="C1" s="2" t="s">
        <v>73</v>
      </c>
    </row>
    <row r="2" spans="1:4">
      <c r="B2" s="2" t="s">
        <v>74</v>
      </c>
      <c r="C2" s="2" t="s">
        <v>28</v>
      </c>
      <c r="D2" s="2" t="s">
        <v>29</v>
      </c>
    </row>
    <row r="3" spans="1:4">
      <c r="A3" s="3" t="s">
        <v>607</v>
      </c>
    </row>
    <row r="4" spans="1:4">
      <c r="A4" s="4" t="s">
        <v>608</v>
      </c>
      <c r="B4" s="4" t="s">
        <v>609</v>
      </c>
      <c r="C4" s="4" t="s">
        <v>609</v>
      </c>
      <c r="D4" s="4" t="s">
        <v>609</v>
      </c>
    </row>
    <row r="5" spans="1:4">
      <c r="A5" s="4" t="s">
        <v>610</v>
      </c>
      <c r="B5" s="4" t="s">
        <v>611</v>
      </c>
      <c r="C5" s="4" t="s">
        <v>611</v>
      </c>
      <c r="D5" s="4" t="s">
        <v>611</v>
      </c>
    </row>
    <row r="6" spans="1:4">
      <c r="A6" s="4" t="s">
        <v>612</v>
      </c>
      <c r="B6" s="4" t="s">
        <v>35</v>
      </c>
      <c r="C6" s="4" t="s">
        <v>613</v>
      </c>
      <c r="D6" s="4" t="s">
        <v>614</v>
      </c>
    </row>
    <row r="7" spans="1:4">
      <c r="A7" s="4" t="s">
        <v>615</v>
      </c>
      <c r="B7" s="4" t="s">
        <v>616</v>
      </c>
      <c r="C7" s="4" t="s">
        <v>35</v>
      </c>
      <c r="D7" s="4" t="s">
        <v>35</v>
      </c>
    </row>
    <row r="8" spans="1:4">
      <c r="A8" s="4" t="s">
        <v>617</v>
      </c>
      <c r="B8" s="4" t="s">
        <v>618</v>
      </c>
      <c r="C8" s="4" t="s">
        <v>619</v>
      </c>
      <c r="D8" s="4" t="s">
        <v>620</v>
      </c>
    </row>
    <row r="9" spans="1:4">
      <c r="A9" s="4" t="s">
        <v>621</v>
      </c>
      <c r="B9" s="4" t="s">
        <v>441</v>
      </c>
      <c r="C9" s="4" t="s">
        <v>441</v>
      </c>
      <c r="D9" s="4" t="s">
        <v>44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2</v>
      </c>
      <c r="B1" s="2" t="s">
        <v>28</v>
      </c>
      <c r="C1" s="2" t="s">
        <v>29</v>
      </c>
    </row>
    <row r="2" spans="1:3">
      <c r="A2" s="3" t="s">
        <v>623</v>
      </c>
    </row>
    <row r="3" spans="1:3">
      <c r="A3" s="4" t="s">
        <v>624</v>
      </c>
      <c r="B3" s="7" t="n">
        <v>3801000</v>
      </c>
      <c r="C3" s="7" t="n">
        <v>1131000</v>
      </c>
    </row>
    <row r="4" spans="1:3">
      <c r="A4" s="4" t="s">
        <v>145</v>
      </c>
      <c r="B4" s="5" t="n">
        <v>703000</v>
      </c>
      <c r="C4" s="5" t="n">
        <v>384000</v>
      </c>
    </row>
    <row r="5" spans="1:3">
      <c r="A5" s="4" t="s">
        <v>625</v>
      </c>
      <c r="B5" s="5" t="n">
        <v>-4504000</v>
      </c>
      <c r="C5" s="5" t="n">
        <v>-1515000</v>
      </c>
    </row>
    <row r="6" spans="1:3">
      <c r="A6" s="4" t="s">
        <v>626</v>
      </c>
      <c r="B6" s="4" t="s">
        <v>35</v>
      </c>
      <c r="C6"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27</v>
      </c>
      <c r="B1" s="2" t="s">
        <v>73</v>
      </c>
    </row>
    <row r="2" spans="1:4">
      <c r="B2" s="2" t="s">
        <v>28</v>
      </c>
      <c r="C2" s="2" t="s">
        <v>29</v>
      </c>
      <c r="D2" s="2" t="s">
        <v>74</v>
      </c>
    </row>
    <row r="3" spans="1:4">
      <c r="A3" s="3" t="s">
        <v>628</v>
      </c>
    </row>
    <row r="4" spans="1:4">
      <c r="A4" s="4" t="s">
        <v>629</v>
      </c>
      <c r="B4" s="7" t="n">
        <v>2989000</v>
      </c>
      <c r="C4" s="7" t="n">
        <v>1299000</v>
      </c>
      <c r="D4" s="7" t="n">
        <v>216000</v>
      </c>
    </row>
    <row r="5" spans="1:4">
      <c r="A5" s="4" t="s">
        <v>630</v>
      </c>
      <c r="B5" s="7" t="n">
        <v>9456000</v>
      </c>
    </row>
    <row r="6" spans="1:4">
      <c r="A6" s="4" t="s">
        <v>631</v>
      </c>
      <c r="B6" s="5" t="n">
        <v>20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2</v>
      </c>
      <c r="B1" s="2" t="s">
        <v>327</v>
      </c>
    </row>
    <row r="2" spans="1:12">
      <c r="B2" s="2" t="s">
        <v>633</v>
      </c>
      <c r="C2" s="2" t="s">
        <v>634</v>
      </c>
      <c r="D2" s="2" t="s">
        <v>635</v>
      </c>
      <c r="E2" s="2" t="s">
        <v>471</v>
      </c>
      <c r="F2" s="2" t="s">
        <v>636</v>
      </c>
      <c r="G2" s="2" t="s">
        <v>2</v>
      </c>
      <c r="H2" s="2" t="s">
        <v>637</v>
      </c>
      <c r="I2" s="2" t="s">
        <v>638</v>
      </c>
      <c r="J2" s="2" t="s">
        <v>639</v>
      </c>
      <c r="K2" s="2" t="s">
        <v>640</v>
      </c>
      <c r="L2" s="2" t="s">
        <v>28</v>
      </c>
    </row>
    <row r="3" spans="1:12">
      <c r="A3" s="4" t="s">
        <v>641</v>
      </c>
      <c r="I3" s="7" t="n">
        <v>100000</v>
      </c>
      <c r="J3" s="7" t="n">
        <v>500000</v>
      </c>
      <c r="K3" s="7" t="n">
        <v>500000</v>
      </c>
    </row>
    <row r="4" spans="1:12">
      <c r="A4" s="4" t="s">
        <v>642</v>
      </c>
      <c r="F4" s="4" t="s">
        <v>334</v>
      </c>
    </row>
    <row r="5" spans="1:12">
      <c r="A5" s="4" t="s">
        <v>643</v>
      </c>
      <c r="L5" s="7" t="n">
        <v>250000</v>
      </c>
    </row>
    <row r="6" spans="1:12">
      <c r="A6" s="4" t="s">
        <v>644</v>
      </c>
      <c r="H6" s="7" t="n">
        <v>1150000</v>
      </c>
    </row>
    <row r="7" spans="1:12">
      <c r="A7" s="4" t="s">
        <v>645</v>
      </c>
      <c r="D7" s="5" t="n">
        <v>975000</v>
      </c>
    </row>
    <row r="8" spans="1:12">
      <c r="A8" s="4" t="s">
        <v>646</v>
      </c>
      <c r="D8" s="7" t="n">
        <v>390000</v>
      </c>
      <c r="E8" s="7" t="n">
        <v>6000000</v>
      </c>
    </row>
    <row r="9" spans="1:12">
      <c r="A9" s="4" t="s">
        <v>647</v>
      </c>
      <c r="D9" s="5" t="n">
        <v>97500</v>
      </c>
    </row>
    <row r="10" spans="1:12">
      <c r="A10" s="4" t="s">
        <v>648</v>
      </c>
      <c r="E10" s="7" t="n">
        <v>2000000</v>
      </c>
    </row>
    <row r="11" spans="1:12">
      <c r="A11" s="4" t="s">
        <v>649</v>
      </c>
      <c r="E11" s="9" t="n">
        <v>0.4</v>
      </c>
    </row>
    <row r="12" spans="1:12">
      <c r="A12" s="4" t="s">
        <v>650</v>
      </c>
      <c r="E12" s="9" t="n">
        <v>0.55</v>
      </c>
      <c r="G12" s="9" t="n">
        <v>0.54</v>
      </c>
      <c r="L12" s="9" t="n">
        <v>0.54</v>
      </c>
    </row>
    <row r="13" spans="1:12">
      <c r="A13" s="4" t="s">
        <v>651</v>
      </c>
      <c r="E13" s="4" t="s">
        <v>391</v>
      </c>
    </row>
    <row r="14" spans="1:12">
      <c r="A14" s="4" t="s">
        <v>652</v>
      </c>
      <c r="E14" s="4" t="s">
        <v>398</v>
      </c>
    </row>
    <row r="15" spans="1:12">
      <c r="A15" s="4" t="s">
        <v>653</v>
      </c>
      <c r="E15" s="4" t="s">
        <v>391</v>
      </c>
    </row>
    <row r="16" spans="1:12">
      <c r="A16" s="4" t="s">
        <v>654</v>
      </c>
    </row>
    <row r="17" spans="1:12">
      <c r="A17" s="4" t="s">
        <v>655</v>
      </c>
      <c r="C17" s="5" t="n">
        <v>445932</v>
      </c>
    </row>
    <row r="18" spans="1:12">
      <c r="A18" s="4" t="s">
        <v>656</v>
      </c>
    </row>
    <row r="19" spans="1:12">
      <c r="A19" s="4" t="s">
        <v>657</v>
      </c>
      <c r="B19" s="5" t="n">
        <v>399750</v>
      </c>
    </row>
    <row r="20" spans="1:12">
      <c r="A20" s="4" t="s">
        <v>658</v>
      </c>
      <c r="B20" s="7" t="n">
        <v>159900</v>
      </c>
    </row>
    <row r="21" spans="1:12">
      <c r="A21" s="4" t="s">
        <v>659</v>
      </c>
    </row>
    <row r="22" spans="1:12">
      <c r="A22" s="4" t="s">
        <v>660</v>
      </c>
      <c r="C22" s="7" t="n">
        <v>260000</v>
      </c>
    </row>
    <row r="23" spans="1:12">
      <c r="A23" s="4" t="s">
        <v>661</v>
      </c>
    </row>
    <row r="24" spans="1:12">
      <c r="A24" s="4" t="s">
        <v>662</v>
      </c>
      <c r="B24" s="5" t="n">
        <v>3997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v>
      </c>
      <c r="B1" s="2" t="s">
        <v>1</v>
      </c>
      <c r="C1" s="2" t="s">
        <v>73</v>
      </c>
    </row>
    <row r="2" spans="1:5">
      <c r="B2" s="2" t="s">
        <v>2</v>
      </c>
      <c r="C2" s="2" t="s">
        <v>28</v>
      </c>
      <c r="D2" s="2" t="s">
        <v>29</v>
      </c>
      <c r="E2" s="2" t="s">
        <v>74</v>
      </c>
    </row>
    <row r="3" spans="1:5">
      <c r="A3" s="3" t="s">
        <v>94</v>
      </c>
    </row>
    <row r="4" spans="1:5">
      <c r="A4" s="4" t="s">
        <v>95</v>
      </c>
      <c r="B4" s="7" t="n">
        <v>-2175898</v>
      </c>
      <c r="C4" s="7" t="n">
        <v>-8295698</v>
      </c>
      <c r="D4" s="7" t="n">
        <v>-2902268</v>
      </c>
      <c r="E4" s="7" t="n">
        <v>-737727</v>
      </c>
    </row>
    <row r="5" spans="1:5">
      <c r="A5" s="3" t="s">
        <v>96</v>
      </c>
    </row>
    <row r="6" spans="1:5">
      <c r="A6" s="4" t="s">
        <v>97</v>
      </c>
      <c r="B6" s="4" t="s">
        <v>35</v>
      </c>
      <c r="C6" s="4" t="s">
        <v>35</v>
      </c>
      <c r="D6" s="4" t="s">
        <v>35</v>
      </c>
      <c r="E6" s="5" t="n">
        <v>14000</v>
      </c>
    </row>
    <row r="7" spans="1:5">
      <c r="A7" s="4" t="s">
        <v>98</v>
      </c>
      <c r="B7" s="5" t="n">
        <v>241514</v>
      </c>
      <c r="C7" s="5" t="n">
        <v>732151</v>
      </c>
      <c r="D7" s="5" t="n">
        <v>732151</v>
      </c>
      <c r="E7" s="5" t="n">
        <v>470185</v>
      </c>
    </row>
    <row r="8" spans="1:5">
      <c r="A8" s="4" t="s">
        <v>99</v>
      </c>
      <c r="B8" s="5" t="n">
        <v>-622186</v>
      </c>
      <c r="C8" s="5" t="n">
        <v>838219</v>
      </c>
      <c r="D8" s="5" t="n">
        <v>-332095</v>
      </c>
      <c r="E8" s="5" t="n">
        <v>-8588</v>
      </c>
    </row>
    <row r="9" spans="1:5">
      <c r="A9" s="4" t="s">
        <v>100</v>
      </c>
      <c r="B9" s="4" t="s">
        <v>35</v>
      </c>
      <c r="C9" s="5" t="n">
        <v>150000</v>
      </c>
      <c r="D9" s="4" t="s">
        <v>35</v>
      </c>
      <c r="E9" s="4" t="s">
        <v>35</v>
      </c>
    </row>
    <row r="10" spans="1:5">
      <c r="A10" s="4" t="s">
        <v>101</v>
      </c>
      <c r="B10" s="5" t="n">
        <v>672</v>
      </c>
      <c r="C10" s="5" t="n">
        <v>1343</v>
      </c>
      <c r="D10" s="4" t="s">
        <v>35</v>
      </c>
      <c r="E10" s="4" t="s">
        <v>35</v>
      </c>
    </row>
    <row r="11" spans="1:5">
      <c r="A11" s="4" t="s">
        <v>102</v>
      </c>
      <c r="B11" s="4" t="s">
        <v>35</v>
      </c>
      <c r="C11" s="5" t="n">
        <v>5401</v>
      </c>
      <c r="D11" s="4" t="s">
        <v>35</v>
      </c>
      <c r="E11" s="4" t="s">
        <v>35</v>
      </c>
    </row>
    <row r="12" spans="1:5">
      <c r="A12" s="3" t="s">
        <v>103</v>
      </c>
    </row>
    <row r="13" spans="1:5">
      <c r="A13" s="4" t="s">
        <v>32</v>
      </c>
      <c r="B13" s="5" t="n">
        <v>154958</v>
      </c>
      <c r="C13" s="5" t="n">
        <v>-40759</v>
      </c>
      <c r="D13" s="5" t="n">
        <v>-60000</v>
      </c>
      <c r="E13" s="5" t="n">
        <v>9174</v>
      </c>
    </row>
    <row r="14" spans="1:5">
      <c r="A14" s="4" t="s">
        <v>45</v>
      </c>
      <c r="B14" s="5" t="n">
        <v>76709</v>
      </c>
      <c r="C14" s="5" t="n">
        <v>105230</v>
      </c>
      <c r="D14" s="5" t="n">
        <v>452981</v>
      </c>
      <c r="E14" s="5" t="n">
        <v>-66320</v>
      </c>
    </row>
    <row r="15" spans="1:5">
      <c r="A15" s="4" t="s">
        <v>46</v>
      </c>
      <c r="B15" s="5" t="n">
        <v>888961</v>
      </c>
      <c r="C15" s="5" t="n">
        <v>351182</v>
      </c>
      <c r="D15" s="5" t="n">
        <v>-52057</v>
      </c>
      <c r="E15" s="5" t="n">
        <v>56764</v>
      </c>
    </row>
    <row r="16" spans="1:5">
      <c r="A16" s="4" t="s">
        <v>47</v>
      </c>
      <c r="B16" s="5" t="n">
        <v>107250</v>
      </c>
      <c r="C16" s="5" t="n">
        <v>288250</v>
      </c>
      <c r="D16" s="4" t="s">
        <v>35</v>
      </c>
      <c r="E16" s="4" t="s">
        <v>35</v>
      </c>
    </row>
    <row r="17" spans="1:5">
      <c r="A17" s="4" t="s">
        <v>48</v>
      </c>
      <c r="B17" s="5" t="n">
        <v>13228</v>
      </c>
      <c r="C17" s="5" t="n">
        <v>7009</v>
      </c>
      <c r="D17" s="5" t="n">
        <v>7500</v>
      </c>
      <c r="E17" s="5" t="n">
        <v>79067</v>
      </c>
    </row>
    <row r="18" spans="1:5">
      <c r="A18" s="4" t="s">
        <v>51</v>
      </c>
      <c r="B18" s="4" t="s">
        <v>35</v>
      </c>
      <c r="C18" s="5" t="n">
        <v>-42749</v>
      </c>
      <c r="D18" s="5" t="n">
        <v>14252</v>
      </c>
      <c r="E18" s="5" t="n">
        <v>281</v>
      </c>
    </row>
    <row r="19" spans="1:5">
      <c r="A19" s="4" t="s">
        <v>104</v>
      </c>
      <c r="B19" s="5" t="n">
        <v>-1314792</v>
      </c>
      <c r="C19" s="5" t="n">
        <v>-5900421</v>
      </c>
      <c r="D19" s="5" t="n">
        <v>-2385416</v>
      </c>
      <c r="E19" s="5" t="n">
        <v>-183164</v>
      </c>
    </row>
    <row r="20" spans="1:5">
      <c r="A20" s="3" t="s">
        <v>105</v>
      </c>
    </row>
    <row r="21" spans="1:5">
      <c r="A21" s="4" t="s">
        <v>106</v>
      </c>
      <c r="B21" s="4" t="s">
        <v>35</v>
      </c>
      <c r="C21" s="5" t="n">
        <v>255748</v>
      </c>
      <c r="D21" s="4" t="s">
        <v>35</v>
      </c>
      <c r="E21" s="4" t="s">
        <v>35</v>
      </c>
    </row>
    <row r="22" spans="1:5">
      <c r="A22" s="4" t="s">
        <v>107</v>
      </c>
      <c r="B22" s="4" t="s">
        <v>35</v>
      </c>
      <c r="C22" s="5" t="n">
        <v>255748</v>
      </c>
      <c r="D22" s="4" t="s">
        <v>35</v>
      </c>
      <c r="E22" s="4" t="s">
        <v>35</v>
      </c>
    </row>
    <row r="23" spans="1:5">
      <c r="A23" s="3" t="s">
        <v>108</v>
      </c>
    </row>
    <row r="24" spans="1:5">
      <c r="A24" s="4" t="s">
        <v>109</v>
      </c>
      <c r="B24" s="5" t="n">
        <v>820000</v>
      </c>
    </row>
    <row r="25" spans="1:5">
      <c r="A25" s="4" t="s">
        <v>110</v>
      </c>
      <c r="B25" s="4" t="s">
        <v>35</v>
      </c>
      <c r="C25" s="5" t="n">
        <v>500000</v>
      </c>
      <c r="D25" s="4" t="s">
        <v>35</v>
      </c>
      <c r="E25" s="4" t="s">
        <v>35</v>
      </c>
    </row>
    <row r="26" spans="1:5">
      <c r="A26" s="4" t="s">
        <v>111</v>
      </c>
      <c r="B26" s="4" t="s">
        <v>35</v>
      </c>
      <c r="C26" s="5" t="n">
        <v>-600000</v>
      </c>
      <c r="D26" s="4" t="s">
        <v>35</v>
      </c>
      <c r="E26" s="4" t="s">
        <v>35</v>
      </c>
    </row>
    <row r="27" spans="1:5">
      <c r="A27" s="4" t="s">
        <v>112</v>
      </c>
      <c r="B27" s="4" t="s">
        <v>35</v>
      </c>
      <c r="C27" s="4" t="s">
        <v>35</v>
      </c>
      <c r="D27" s="4" t="s">
        <v>35</v>
      </c>
      <c r="E27" s="5" t="n">
        <v>50000</v>
      </c>
    </row>
    <row r="28" spans="1:5">
      <c r="A28" s="4" t="s">
        <v>113</v>
      </c>
      <c r="B28" s="5" t="n">
        <v>247205</v>
      </c>
      <c r="C28" s="5" t="n">
        <v>5427688</v>
      </c>
      <c r="D28" s="5" t="n">
        <v>1509493</v>
      </c>
      <c r="E28" s="5" t="n">
        <v>1630834</v>
      </c>
    </row>
    <row r="29" spans="1:5">
      <c r="A29" s="4" t="s">
        <v>39</v>
      </c>
      <c r="B29" s="4" t="s">
        <v>35</v>
      </c>
      <c r="C29" s="5" t="n">
        <v>-64801</v>
      </c>
      <c r="D29" s="4" t="s">
        <v>35</v>
      </c>
      <c r="E29" s="4" t="s">
        <v>35</v>
      </c>
    </row>
    <row r="30" spans="1:5">
      <c r="A30" s="4" t="s">
        <v>114</v>
      </c>
      <c r="B30" s="5" t="n">
        <v>1067205</v>
      </c>
      <c r="C30" s="5" t="n">
        <v>5262887</v>
      </c>
      <c r="D30" s="5" t="n">
        <v>1509493</v>
      </c>
      <c r="E30" s="5" t="n">
        <v>1680834</v>
      </c>
    </row>
    <row r="31" spans="1:5">
      <c r="A31" s="4" t="s">
        <v>115</v>
      </c>
      <c r="B31" s="5" t="n">
        <v>-247587</v>
      </c>
      <c r="C31" s="5" t="n">
        <v>-381786</v>
      </c>
      <c r="D31" s="5" t="n">
        <v>-875923</v>
      </c>
      <c r="E31" s="5" t="n">
        <v>1497670</v>
      </c>
    </row>
    <row r="32" spans="1:5">
      <c r="A32" s="4" t="s">
        <v>116</v>
      </c>
      <c r="B32" s="5" t="n">
        <v>294351</v>
      </c>
      <c r="C32" s="5" t="n">
        <v>676137</v>
      </c>
      <c r="D32" s="5" t="n">
        <v>1552060</v>
      </c>
    </row>
    <row r="33" spans="1:5">
      <c r="A33" s="4" t="s">
        <v>117</v>
      </c>
      <c r="B33" s="5" t="n">
        <v>46764</v>
      </c>
      <c r="C33" s="5" t="n">
        <v>294351</v>
      </c>
      <c r="D33" s="5" t="n">
        <v>676137</v>
      </c>
      <c r="E33" s="5" t="n">
        <v>1552060</v>
      </c>
    </row>
    <row r="34" spans="1:5">
      <c r="A34" s="3" t="s">
        <v>118</v>
      </c>
    </row>
    <row r="35" spans="1:5">
      <c r="A35" s="4" t="s">
        <v>119</v>
      </c>
      <c r="B35" s="4" t="s">
        <v>35</v>
      </c>
      <c r="C35" s="5" t="n">
        <v>1985</v>
      </c>
      <c r="D35" s="4" t="s">
        <v>35</v>
      </c>
      <c r="E35" s="4" t="s">
        <v>35</v>
      </c>
    </row>
    <row r="36" spans="1:5">
      <c r="A36" s="4" t="s">
        <v>120</v>
      </c>
      <c r="B36" s="4" t="s">
        <v>35</v>
      </c>
      <c r="C36" s="4" t="s">
        <v>35</v>
      </c>
      <c r="D36" s="4" t="s">
        <v>35</v>
      </c>
      <c r="E36" s="4" t="s">
        <v>35</v>
      </c>
    </row>
    <row r="37" spans="1:5">
      <c r="A37" s="4" t="s">
        <v>121</v>
      </c>
      <c r="B37" s="4" t="s">
        <v>35</v>
      </c>
      <c r="C37" s="5" t="n">
        <v>1198564</v>
      </c>
      <c r="D37" s="5" t="n">
        <v>768435</v>
      </c>
      <c r="E37" s="5" t="n">
        <v>1459531</v>
      </c>
    </row>
    <row r="38" spans="1:5">
      <c r="A38" s="4" t="s">
        <v>122</v>
      </c>
      <c r="B38" s="4" t="s">
        <v>35</v>
      </c>
      <c r="C38" s="5" t="n">
        <v>477181</v>
      </c>
      <c r="D38" s="4" t="s">
        <v>35</v>
      </c>
      <c r="E38" s="4" t="s">
        <v>35</v>
      </c>
    </row>
    <row r="39" spans="1:5">
      <c r="A39" s="4" t="s">
        <v>123</v>
      </c>
      <c r="B39" s="5" t="n">
        <v>149209</v>
      </c>
      <c r="C39" s="5" t="n">
        <v>1093765</v>
      </c>
      <c r="D39" s="5" t="n">
        <v>1148328</v>
      </c>
      <c r="E39" s="4" t="s">
        <v>35</v>
      </c>
    </row>
    <row r="40" spans="1:5">
      <c r="A40" s="4" t="s">
        <v>124</v>
      </c>
      <c r="B40" s="4" t="s">
        <v>35</v>
      </c>
      <c r="C40" s="4" t="s">
        <v>35</v>
      </c>
      <c r="D40" s="5" t="n">
        <v>633333</v>
      </c>
      <c r="E40" s="4" t="s">
        <v>35</v>
      </c>
    </row>
    <row r="41" spans="1:5">
      <c r="A41" s="4" t="s">
        <v>125</v>
      </c>
      <c r="B41" s="4" t="s">
        <v>35</v>
      </c>
      <c r="C41" s="4" t="s">
        <v>35</v>
      </c>
      <c r="D41" s="4" t="s">
        <v>35</v>
      </c>
      <c r="E41" s="5" t="n">
        <v>1836813</v>
      </c>
    </row>
    <row r="42" spans="1:5">
      <c r="A42" s="4" t="s">
        <v>126</v>
      </c>
      <c r="B42" s="4" t="s">
        <v>35</v>
      </c>
      <c r="C42" s="4" t="s">
        <v>35</v>
      </c>
      <c r="D42" s="4" t="s">
        <v>35</v>
      </c>
      <c r="E42" s="7" t="n">
        <v>39424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27</v>
      </c>
      <c r="B1" s="2" t="s">
        <v>128</v>
      </c>
      <c r="C1" s="2" t="s">
        <v>129</v>
      </c>
      <c r="D1" s="2" t="s">
        <v>130</v>
      </c>
      <c r="E1" s="2" t="s">
        <v>131</v>
      </c>
      <c r="F1" s="2" t="s">
        <v>132</v>
      </c>
    </row>
    <row r="2" spans="1:6">
      <c r="A2" s="4" t="s">
        <v>133</v>
      </c>
      <c r="B2" s="4" t="s">
        <v>35</v>
      </c>
      <c r="C2" s="5" t="n">
        <v>17757342</v>
      </c>
    </row>
    <row r="3" spans="1:6">
      <c r="A3" s="4" t="s">
        <v>134</v>
      </c>
      <c r="B3" s="4" t="s">
        <v>35</v>
      </c>
      <c r="C3" s="7" t="n">
        <v>17757</v>
      </c>
      <c r="D3" s="7" t="n">
        <v>2481043</v>
      </c>
      <c r="E3" s="7" t="n">
        <v>-5400554</v>
      </c>
      <c r="F3" s="7" t="n">
        <v>-2901754</v>
      </c>
    </row>
    <row r="4" spans="1:6">
      <c r="A4" s="4" t="s">
        <v>135</v>
      </c>
      <c r="C4" s="5" t="n">
        <v>200000</v>
      </c>
    </row>
    <row r="5" spans="1:6">
      <c r="A5" s="4" t="s">
        <v>136</v>
      </c>
      <c r="B5" s="4" t="s">
        <v>35</v>
      </c>
      <c r="C5" s="7" t="n">
        <v>200</v>
      </c>
      <c r="D5" s="5" t="n">
        <v>49800</v>
      </c>
      <c r="E5" s="4" t="s">
        <v>35</v>
      </c>
      <c r="F5" s="5" t="n">
        <v>50000</v>
      </c>
    </row>
    <row r="6" spans="1:6">
      <c r="A6" s="4" t="s">
        <v>137</v>
      </c>
      <c r="C6" s="5" t="n">
        <v>606531</v>
      </c>
    </row>
    <row r="7" spans="1:6">
      <c r="A7" s="4" t="s">
        <v>138</v>
      </c>
      <c r="B7" s="4" t="s">
        <v>35</v>
      </c>
      <c r="C7" s="7" t="n">
        <v>607</v>
      </c>
      <c r="D7" s="5" t="n">
        <v>393638</v>
      </c>
      <c r="E7" s="4" t="s">
        <v>35</v>
      </c>
      <c r="F7" s="5" t="n">
        <v>394245</v>
      </c>
    </row>
    <row r="8" spans="1:6">
      <c r="A8" s="4" t="s">
        <v>139</v>
      </c>
      <c r="C8" s="5" t="n">
        <v>3061355</v>
      </c>
    </row>
    <row r="9" spans="1:6">
      <c r="A9" s="4" t="s">
        <v>140</v>
      </c>
      <c r="B9" s="4" t="s">
        <v>35</v>
      </c>
      <c r="C9" s="7" t="n">
        <v>3061</v>
      </c>
      <c r="D9" s="5" t="n">
        <v>1833752</v>
      </c>
      <c r="E9" s="4" t="s">
        <v>35</v>
      </c>
      <c r="F9" s="5" t="n">
        <v>1836813</v>
      </c>
    </row>
    <row r="10" spans="1:6">
      <c r="A10" s="4" t="s">
        <v>141</v>
      </c>
      <c r="C10" s="5" t="n">
        <v>3400067</v>
      </c>
    </row>
    <row r="11" spans="1:6">
      <c r="A11" s="4" t="s">
        <v>142</v>
      </c>
      <c r="B11" s="4" t="s">
        <v>35</v>
      </c>
      <c r="C11" s="7" t="n">
        <v>3400</v>
      </c>
      <c r="D11" s="5" t="n">
        <v>142903</v>
      </c>
      <c r="E11" s="4" t="s">
        <v>35</v>
      </c>
      <c r="F11" s="5" t="n">
        <v>146303</v>
      </c>
    </row>
    <row r="12" spans="1:6">
      <c r="A12" s="4" t="s">
        <v>143</v>
      </c>
      <c r="C12" s="5" t="n">
        <v>5000000</v>
      </c>
    </row>
    <row r="13" spans="1:6">
      <c r="A13" s="4" t="s">
        <v>144</v>
      </c>
      <c r="B13" s="4" t="s">
        <v>35</v>
      </c>
      <c r="C13" s="7" t="n">
        <v>5000</v>
      </c>
      <c r="D13" s="5" t="n">
        <v>-5000</v>
      </c>
      <c r="E13" s="4" t="s">
        <v>35</v>
      </c>
    </row>
    <row r="14" spans="1:6">
      <c r="A14" s="4" t="s">
        <v>145</v>
      </c>
      <c r="B14" s="4" t="s">
        <v>35</v>
      </c>
      <c r="C14" s="4" t="s">
        <v>35</v>
      </c>
      <c r="D14" s="5" t="n">
        <v>470185</v>
      </c>
      <c r="E14" s="4" t="s">
        <v>35</v>
      </c>
      <c r="F14" s="5" t="n">
        <v>470185</v>
      </c>
    </row>
    <row r="15" spans="1:6">
      <c r="A15" s="4" t="s">
        <v>95</v>
      </c>
      <c r="B15" s="4" t="s">
        <v>35</v>
      </c>
      <c r="C15" s="4" t="s">
        <v>35</v>
      </c>
      <c r="E15" s="5" t="n">
        <v>-737727</v>
      </c>
      <c r="F15" s="5" t="n">
        <v>-737727</v>
      </c>
    </row>
    <row r="16" spans="1:6">
      <c r="A16" s="4" t="s">
        <v>146</v>
      </c>
      <c r="C16" s="5" t="n">
        <v>30025295</v>
      </c>
    </row>
    <row r="17" spans="1:6">
      <c r="A17" s="4" t="s">
        <v>147</v>
      </c>
      <c r="B17" s="4" t="s">
        <v>35</v>
      </c>
      <c r="C17" s="7" t="n">
        <v>30025</v>
      </c>
      <c r="D17" s="5" t="n">
        <v>5366321</v>
      </c>
      <c r="E17" s="5" t="n">
        <v>-6138281</v>
      </c>
      <c r="F17" s="5" t="n">
        <v>-741935</v>
      </c>
    </row>
    <row r="18" spans="1:6">
      <c r="A18" s="4" t="s">
        <v>141</v>
      </c>
      <c r="C18" s="5" t="n">
        <v>3037037</v>
      </c>
    </row>
    <row r="19" spans="1:6">
      <c r="A19" s="4" t="s">
        <v>142</v>
      </c>
      <c r="B19" s="4" t="s">
        <v>35</v>
      </c>
      <c r="C19" s="7" t="n">
        <v>3037</v>
      </c>
      <c r="D19" s="5" t="n">
        <v>738021</v>
      </c>
      <c r="E19" s="4" t="s">
        <v>35</v>
      </c>
      <c r="F19" s="5" t="n">
        <v>741058</v>
      </c>
    </row>
    <row r="20" spans="1:6">
      <c r="A20" s="4" t="s">
        <v>148</v>
      </c>
      <c r="C20" s="5" t="n">
        <v>1055554</v>
      </c>
    </row>
    <row r="21" spans="1:6">
      <c r="A21" s="4" t="s">
        <v>149</v>
      </c>
      <c r="B21" s="4" t="s">
        <v>35</v>
      </c>
      <c r="C21" s="7" t="n">
        <v>1056</v>
      </c>
      <c r="D21" s="5" t="n">
        <v>632277</v>
      </c>
      <c r="E21" s="4" t="s">
        <v>35</v>
      </c>
      <c r="F21" s="5" t="n">
        <v>633333</v>
      </c>
    </row>
    <row r="22" spans="1:6">
      <c r="A22" s="4" t="s">
        <v>123</v>
      </c>
      <c r="D22" s="5" t="n">
        <v>1148328</v>
      </c>
      <c r="E22" s="4" t="s">
        <v>35</v>
      </c>
      <c r="F22" s="5" t="n">
        <v>1148328</v>
      </c>
    </row>
    <row r="23" spans="1:6">
      <c r="A23" s="4" t="s">
        <v>150</v>
      </c>
      <c r="F23" s="4" t="s">
        <v>35</v>
      </c>
    </row>
    <row r="24" spans="1:6">
      <c r="A24" s="4" t="s">
        <v>145</v>
      </c>
      <c r="B24" s="4" t="s">
        <v>35</v>
      </c>
      <c r="C24" s="4" t="s">
        <v>35</v>
      </c>
      <c r="D24" s="5" t="n">
        <v>732151</v>
      </c>
      <c r="E24" s="4" t="s">
        <v>35</v>
      </c>
      <c r="F24" s="5" t="n">
        <v>732151</v>
      </c>
    </row>
    <row r="25" spans="1:6">
      <c r="A25" s="4" t="s">
        <v>95</v>
      </c>
      <c r="E25" s="5" t="n">
        <v>-2902268</v>
      </c>
      <c r="F25" s="5" t="n">
        <v>-2902268</v>
      </c>
    </row>
    <row r="26" spans="1:6">
      <c r="A26" s="4" t="s">
        <v>151</v>
      </c>
      <c r="B26" s="4" t="s">
        <v>35</v>
      </c>
      <c r="C26" s="5" t="n">
        <v>34117886</v>
      </c>
    </row>
    <row r="27" spans="1:6">
      <c r="A27" s="4" t="s">
        <v>152</v>
      </c>
      <c r="B27" s="4" t="s">
        <v>35</v>
      </c>
      <c r="C27" s="7" t="n">
        <v>34118</v>
      </c>
      <c r="D27" s="5" t="n">
        <v>8371218</v>
      </c>
      <c r="E27" s="5" t="n">
        <v>-9040549</v>
      </c>
      <c r="F27" s="5" t="n">
        <v>-635213</v>
      </c>
    </row>
    <row r="28" spans="1:6">
      <c r="A28" s="4" t="s">
        <v>141</v>
      </c>
      <c r="C28" s="5" t="n">
        <v>9616668</v>
      </c>
    </row>
    <row r="29" spans="1:6">
      <c r="A29" s="4" t="s">
        <v>142</v>
      </c>
      <c r="B29" s="4" t="s">
        <v>35</v>
      </c>
      <c r="C29" s="7" t="n">
        <v>9616</v>
      </c>
      <c r="D29" s="5" t="n">
        <v>4219508</v>
      </c>
      <c r="E29" s="4" t="s">
        <v>35</v>
      </c>
      <c r="F29" s="5" t="n">
        <v>4229124</v>
      </c>
    </row>
    <row r="30" spans="1:6">
      <c r="A30" s="4" t="s">
        <v>123</v>
      </c>
      <c r="B30" s="4" t="s">
        <v>35</v>
      </c>
      <c r="C30" s="4" t="s">
        <v>35</v>
      </c>
      <c r="D30" s="5" t="n">
        <v>1093765</v>
      </c>
      <c r="E30" s="4" t="s">
        <v>35</v>
      </c>
      <c r="F30" s="5" t="n">
        <v>1093765</v>
      </c>
    </row>
    <row r="31" spans="1:6">
      <c r="A31" s="4" t="s">
        <v>153</v>
      </c>
      <c r="C31" s="5" t="n">
        <v>266667</v>
      </c>
    </row>
    <row r="32" spans="1:6">
      <c r="A32" s="4" t="s">
        <v>150</v>
      </c>
      <c r="B32" s="4" t="s">
        <v>35</v>
      </c>
      <c r="C32" s="7" t="n">
        <v>267</v>
      </c>
      <c r="D32" s="5" t="n">
        <v>149733</v>
      </c>
      <c r="E32" s="4" t="s">
        <v>35</v>
      </c>
      <c r="F32" s="5" t="n">
        <v>150000</v>
      </c>
    </row>
    <row r="33" spans="1:6">
      <c r="A33" s="4" t="s">
        <v>154</v>
      </c>
      <c r="C33" s="5" t="n">
        <v>29136839</v>
      </c>
    </row>
    <row r="34" spans="1:6">
      <c r="A34" s="4" t="s">
        <v>155</v>
      </c>
      <c r="B34" s="4" t="s">
        <v>35</v>
      </c>
      <c r="C34" s="7" t="n">
        <v>29137</v>
      </c>
      <c r="D34" s="5" t="n">
        <v>18985936</v>
      </c>
      <c r="E34" s="4" t="s">
        <v>35</v>
      </c>
      <c r="F34" s="5" t="n">
        <v>19015073</v>
      </c>
    </row>
    <row r="35" spans="1:6">
      <c r="A35" s="4" t="s">
        <v>156</v>
      </c>
      <c r="D35" s="5" t="n">
        <v>477181</v>
      </c>
      <c r="E35" s="4" t="s">
        <v>35</v>
      </c>
      <c r="F35" s="5" t="n">
        <v>477181</v>
      </c>
    </row>
    <row r="36" spans="1:6">
      <c r="A36" s="4" t="s">
        <v>145</v>
      </c>
      <c r="D36" s="5" t="n">
        <v>732151</v>
      </c>
      <c r="E36" s="4" t="s">
        <v>35</v>
      </c>
      <c r="F36" s="5" t="n">
        <v>732151</v>
      </c>
    </row>
    <row r="37" spans="1:6">
      <c r="A37" s="4" t="s">
        <v>95</v>
      </c>
      <c r="B37" s="4" t="s">
        <v>35</v>
      </c>
      <c r="C37" s="4" t="s">
        <v>35</v>
      </c>
      <c r="D37" s="4" t="s">
        <v>35</v>
      </c>
      <c r="E37" s="5" t="n">
        <v>-8295698</v>
      </c>
      <c r="F37" s="5" t="n">
        <v>-8295698</v>
      </c>
    </row>
    <row r="38" spans="1:6">
      <c r="A38" s="4" t="s">
        <v>157</v>
      </c>
      <c r="B38" s="4" t="s">
        <v>35</v>
      </c>
      <c r="C38" s="5" t="n">
        <v>73138060</v>
      </c>
    </row>
    <row r="39" spans="1:6">
      <c r="A39" s="4" t="s">
        <v>158</v>
      </c>
      <c r="B39" s="4" t="s">
        <v>35</v>
      </c>
      <c r="C39" s="7" t="n">
        <v>73138</v>
      </c>
      <c r="D39" s="5" t="n">
        <v>34029492</v>
      </c>
      <c r="E39" s="5" t="n">
        <v>-17336247</v>
      </c>
      <c r="F39" s="5" t="n">
        <v>16766383</v>
      </c>
    </row>
    <row r="40" spans="1:6">
      <c r="A40" s="4" t="s">
        <v>141</v>
      </c>
      <c r="B40" s="4" t="s">
        <v>35</v>
      </c>
      <c r="C40" s="5" t="n">
        <v>975000</v>
      </c>
    </row>
    <row r="41" spans="1:6">
      <c r="A41" s="4" t="s">
        <v>142</v>
      </c>
      <c r="B41" s="4" t="s">
        <v>35</v>
      </c>
      <c r="C41" s="7" t="n">
        <v>975</v>
      </c>
      <c r="D41" s="5" t="n">
        <v>181429</v>
      </c>
      <c r="E41" s="4" t="s">
        <v>35</v>
      </c>
      <c r="F41" s="5" t="n">
        <v>182404</v>
      </c>
    </row>
    <row r="42" spans="1:6">
      <c r="A42" s="4" t="s">
        <v>123</v>
      </c>
      <c r="B42" s="4" t="s">
        <v>35</v>
      </c>
      <c r="C42" s="4" t="s">
        <v>35</v>
      </c>
      <c r="D42" s="5" t="n">
        <v>149209</v>
      </c>
      <c r="E42" s="4" t="s">
        <v>35</v>
      </c>
      <c r="F42" s="5" t="n">
        <v>149209</v>
      </c>
    </row>
    <row r="43" spans="1:6">
      <c r="A43" s="4" t="s">
        <v>150</v>
      </c>
      <c r="F43" s="4" t="s">
        <v>35</v>
      </c>
    </row>
    <row r="44" spans="1:6">
      <c r="A44" s="4" t="s">
        <v>145</v>
      </c>
      <c r="B44" s="4" t="s">
        <v>35</v>
      </c>
      <c r="C44" s="4" t="s">
        <v>35</v>
      </c>
      <c r="D44" s="5" t="n">
        <v>241514</v>
      </c>
      <c r="E44" s="4" t="s">
        <v>35</v>
      </c>
      <c r="F44" s="5" t="n">
        <v>241514</v>
      </c>
    </row>
    <row r="45" spans="1:6">
      <c r="A45" s="4" t="s">
        <v>95</v>
      </c>
      <c r="B45" s="4" t="s">
        <v>35</v>
      </c>
      <c r="C45" s="4" t="s">
        <v>35</v>
      </c>
      <c r="D45" s="4" t="s">
        <v>35</v>
      </c>
      <c r="E45" s="5" t="n">
        <v>-2175898</v>
      </c>
      <c r="F45" s="5" t="n">
        <v>-2175898</v>
      </c>
    </row>
    <row r="46" spans="1:6">
      <c r="A46" s="4" t="s">
        <v>159</v>
      </c>
      <c r="B46" s="4" t="s">
        <v>35</v>
      </c>
      <c r="C46" s="5" t="n">
        <v>74113060</v>
      </c>
    </row>
    <row r="47" spans="1:6">
      <c r="A47" s="4" t="s">
        <v>160</v>
      </c>
      <c r="B47" s="4" t="s">
        <v>35</v>
      </c>
      <c r="C47" s="7" t="n">
        <v>74113</v>
      </c>
      <c r="D47" s="7" t="n">
        <v>34601644</v>
      </c>
      <c r="E47" s="7" t="n">
        <v>-19512145</v>
      </c>
      <c r="F47" s="7" t="n">
        <v>15163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1</v>
      </c>
      <c r="B1" s="2" t="s">
        <v>1</v>
      </c>
      <c r="C1" s="2" t="s">
        <v>73</v>
      </c>
    </row>
    <row r="2" spans="1:3">
      <c r="B2" s="2" t="s">
        <v>2</v>
      </c>
      <c r="C2" s="2" t="s">
        <v>28</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66</v>
      </c>
      <c r="B1" s="2" t="s">
        <v>1</v>
      </c>
      <c r="C1" s="2" t="s">
        <v>73</v>
      </c>
    </row>
    <row r="2" spans="1:3">
      <c r="B2" s="2" t="s">
        <v>2</v>
      </c>
      <c r="C2" s="2" t="s">
        <v>28</v>
      </c>
    </row>
    <row r="3" spans="1:3">
      <c r="A3" s="3" t="s">
        <v>162</v>
      </c>
    </row>
    <row r="4" spans="1:3">
      <c r="A4" s="4" t="s">
        <v>167</v>
      </c>
      <c r="B4" s="4" t="s">
        <v>168</v>
      </c>
      <c r="C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0</v>
      </c>
      <c r="B1" s="2" t="s">
        <v>1</v>
      </c>
      <c r="C1" s="2" t="s">
        <v>73</v>
      </c>
    </row>
    <row r="2" spans="1:3">
      <c r="B2" s="2" t="s">
        <v>2</v>
      </c>
      <c r="C2" s="2" t="s">
        <v>28</v>
      </c>
    </row>
    <row r="3" spans="1:3">
      <c r="A3" s="3" t="s">
        <v>162</v>
      </c>
    </row>
    <row r="4" spans="1:3">
      <c r="A4" s="4" t="s">
        <v>171</v>
      </c>
      <c r="B4" s="4" t="s">
        <v>172</v>
      </c>
      <c r="C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9:24Z</dcterms:created>
  <dcterms:modified xmlns:dcterms="http://purl.org/dc/terms/" xmlns:xsi="http://www.w3.org/2001/XMLSchema-instance" xsi:type="dcterms:W3CDTF">2017-05-12T16:29:24Z</dcterms:modified>
</cp:coreProperties>
</file>